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Costs and Estimated Earnings on" sheetId="12" state="visible" r:id="rId12"/>
    <sheet xmlns:r="http://schemas.openxmlformats.org/officeDocument/2006/relationships" name="Prepaid Expenses and Other Curr"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Earnings Per Share" sheetId="23" state="visible" r:id="rId23"/>
    <sheet xmlns:r="http://schemas.openxmlformats.org/officeDocument/2006/relationships" name="Redeemable Noncontrolling Inter" sheetId="24" state="visible" r:id="rId24"/>
    <sheet xmlns:r="http://schemas.openxmlformats.org/officeDocument/2006/relationships" name="Derivatives and Hedging Activit" sheetId="25" state="visible" r:id="rId25"/>
    <sheet xmlns:r="http://schemas.openxmlformats.org/officeDocument/2006/relationships" name="Basis of Presentation (Policy)" sheetId="26" state="visible" r:id="rId26"/>
    <sheet xmlns:r="http://schemas.openxmlformats.org/officeDocument/2006/relationships" name="Fair Value Measurements (Tables" sheetId="27" state="visible" r:id="rId27"/>
    <sheet xmlns:r="http://schemas.openxmlformats.org/officeDocument/2006/relationships" name="Cash, Cash Equivalents, and R_2" sheetId="28" state="visible" r:id="rId28"/>
    <sheet xmlns:r="http://schemas.openxmlformats.org/officeDocument/2006/relationships" name="Costs and Estimated Earnings _2" sheetId="29" state="visible" r:id="rId29"/>
    <sheet xmlns:r="http://schemas.openxmlformats.org/officeDocument/2006/relationships" name="Prepaid Expenses and Other Cu_2" sheetId="30" state="visible" r:id="rId30"/>
    <sheet xmlns:r="http://schemas.openxmlformats.org/officeDocument/2006/relationships" name="Acquisition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Stock-Based Compensation (Table" sheetId="37" state="visible" r:id="rId37"/>
    <sheet xmlns:r="http://schemas.openxmlformats.org/officeDocument/2006/relationships" name="Segment Data (Tables)" sheetId="38" state="visible" r:id="rId38"/>
    <sheet xmlns:r="http://schemas.openxmlformats.org/officeDocument/2006/relationships" name="Earnings Per Share (Tables)" sheetId="39" state="visible" r:id="rId39"/>
    <sheet xmlns:r="http://schemas.openxmlformats.org/officeDocument/2006/relationships" name="Derivatives and Hedging Activ_2" sheetId="40" state="visible" r:id="rId40"/>
    <sheet xmlns:r="http://schemas.openxmlformats.org/officeDocument/2006/relationships" name="Basis of Presentation (Narrativ" sheetId="41" state="visible" r:id="rId41"/>
    <sheet xmlns:r="http://schemas.openxmlformats.org/officeDocument/2006/relationships" name="Fair Value Measurements (Narrat" sheetId="42" state="visible" r:id="rId42"/>
    <sheet xmlns:r="http://schemas.openxmlformats.org/officeDocument/2006/relationships" name="Fair Value Measurements (Summar" sheetId="43" state="visible" r:id="rId43"/>
    <sheet xmlns:r="http://schemas.openxmlformats.org/officeDocument/2006/relationships" name="Cash, Cash Equivalents, and R_3" sheetId="44" state="visible" r:id="rId44"/>
    <sheet xmlns:r="http://schemas.openxmlformats.org/officeDocument/2006/relationships" name="Cash, Cash Equivalents, and R_4" sheetId="45" state="visible" r:id="rId45"/>
    <sheet xmlns:r="http://schemas.openxmlformats.org/officeDocument/2006/relationships" name="Costs and Estimated Earnings _3" sheetId="46" state="visible" r:id="rId46"/>
    <sheet xmlns:r="http://schemas.openxmlformats.org/officeDocument/2006/relationships" name="Costs and Estimated Earnings _4" sheetId="47" state="visible" r:id="rId47"/>
    <sheet xmlns:r="http://schemas.openxmlformats.org/officeDocument/2006/relationships" name="Costs and Estimated Earnings _5" sheetId="48" state="visible" r:id="rId48"/>
    <sheet xmlns:r="http://schemas.openxmlformats.org/officeDocument/2006/relationships" name="Prepaid Expenses and Other Cu_3" sheetId="49" state="visible" r:id="rId49"/>
    <sheet xmlns:r="http://schemas.openxmlformats.org/officeDocument/2006/relationships" name="Prepaid Expenses and Other Cu_4" sheetId="50" state="visible" r:id="rId50"/>
    <sheet xmlns:r="http://schemas.openxmlformats.org/officeDocument/2006/relationships" name="Acquisitions (Narrative) (Detai" sheetId="51" state="visible" r:id="rId51"/>
    <sheet xmlns:r="http://schemas.openxmlformats.org/officeDocument/2006/relationships" name="Acquisitions (Schedule of Acqui" sheetId="52" state="visible" r:id="rId52"/>
    <sheet xmlns:r="http://schemas.openxmlformats.org/officeDocument/2006/relationships" name="Property and Equipment, Net (Na" sheetId="53" state="visible" r:id="rId53"/>
    <sheet xmlns:r="http://schemas.openxmlformats.org/officeDocument/2006/relationships" name="Property and Equipment, Net (Pr" sheetId="54" state="visible" r:id="rId54"/>
    <sheet xmlns:r="http://schemas.openxmlformats.org/officeDocument/2006/relationships" name="Intangible Assets, Net (Narrati" sheetId="55" state="visible" r:id="rId55"/>
    <sheet xmlns:r="http://schemas.openxmlformats.org/officeDocument/2006/relationships" name="Intangible Assets, Net (Gross a" sheetId="56" state="visible" r:id="rId56"/>
    <sheet xmlns:r="http://schemas.openxmlformats.org/officeDocument/2006/relationships" name="Accrued Expenses (Schedule of A" sheetId="57" state="visible" r:id="rId57"/>
    <sheet xmlns:r="http://schemas.openxmlformats.org/officeDocument/2006/relationships" name="Debt (Revolving Credit Facility" sheetId="58" state="visible" r:id="rId58"/>
    <sheet xmlns:r="http://schemas.openxmlformats.org/officeDocument/2006/relationships" name="Debt (Term Loan under the Senio" sheetId="59" state="visible" r:id="rId59"/>
    <sheet xmlns:r="http://schemas.openxmlformats.org/officeDocument/2006/relationships" name="Debt (Secured Tower Revenue Sec" sheetId="60" state="visible" r:id="rId60"/>
    <sheet xmlns:r="http://schemas.openxmlformats.org/officeDocument/2006/relationships" name="Debt (Senior Notes) (Narrative)" sheetId="61" state="visible" r:id="rId61"/>
    <sheet xmlns:r="http://schemas.openxmlformats.org/officeDocument/2006/relationships" name="Debt (Schedule of Principal Val" sheetId="62" state="visible" r:id="rId62"/>
    <sheet xmlns:r="http://schemas.openxmlformats.org/officeDocument/2006/relationships" name="Debt (Schedule of Cash and Non-" sheetId="63" state="visible" r:id="rId63"/>
    <sheet xmlns:r="http://schemas.openxmlformats.org/officeDocument/2006/relationships" name="Shareholders' Equity (Narrative" sheetId="64" state="visible" r:id="rId64"/>
    <sheet xmlns:r="http://schemas.openxmlformats.org/officeDocument/2006/relationships" name="Shareholders' Equity (Summary o" sheetId="65" state="visible" r:id="rId65"/>
    <sheet xmlns:r="http://schemas.openxmlformats.org/officeDocument/2006/relationships" name="Shareholders' Equity (Schedule " sheetId="66" state="visible" r:id="rId66"/>
    <sheet xmlns:r="http://schemas.openxmlformats.org/officeDocument/2006/relationships" name="Stock-Based Compensation (Narra" sheetId="67" state="visible" r:id="rId67"/>
    <sheet xmlns:r="http://schemas.openxmlformats.org/officeDocument/2006/relationships" name="Stock-Based Compensation (Summa" sheetId="68" state="visible" r:id="rId68"/>
    <sheet xmlns:r="http://schemas.openxmlformats.org/officeDocument/2006/relationships" name="Stock-Based Compensation (Sum_2" sheetId="69" state="visible" r:id="rId69"/>
    <sheet xmlns:r="http://schemas.openxmlformats.org/officeDocument/2006/relationships" name="Income Taxes (Narrative) (Detai" sheetId="70" state="visible" r:id="rId70"/>
    <sheet xmlns:r="http://schemas.openxmlformats.org/officeDocument/2006/relationships" name="Segment Data (Narrative) (Detai" sheetId="71" state="visible" r:id="rId71"/>
    <sheet xmlns:r="http://schemas.openxmlformats.org/officeDocument/2006/relationships" name="Segment Data (Schedule of Segme" sheetId="72" state="visible" r:id="rId72"/>
    <sheet xmlns:r="http://schemas.openxmlformats.org/officeDocument/2006/relationships" name="Earnings Per Share (Narrative) " sheetId="73" state="visible" r:id="rId73"/>
    <sheet xmlns:r="http://schemas.openxmlformats.org/officeDocument/2006/relationships" name="Earnings Per Share (Weighted-Av" sheetId="74" state="visible" r:id="rId74"/>
    <sheet xmlns:r="http://schemas.openxmlformats.org/officeDocument/2006/relationships" name="Redeemable Noncontrolling Int_2"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Sep. 30,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16853</t>
        </is>
      </c>
    </row>
    <row r="11">
      <c r="A11" s="4" t="inlineStr">
        <is>
          <t>Entity Registrant Name</t>
        </is>
      </c>
      <c r="B11" s="4" t="inlineStr">
        <is>
          <t>SBA COMMUNICATIONS CORPORATION</t>
        </is>
      </c>
    </row>
    <row r="12">
      <c r="A12" s="4" t="inlineStr">
        <is>
          <t>Entity Incorporation, State or Country Code</t>
        </is>
      </c>
      <c r="B12" s="4" t="inlineStr">
        <is>
          <t>FL</t>
        </is>
      </c>
    </row>
    <row r="13">
      <c r="A13" s="4" t="inlineStr">
        <is>
          <t>Entity Tax Identification Number</t>
        </is>
      </c>
      <c r="B13" s="4" t="inlineStr">
        <is>
          <t>65-0716501</t>
        </is>
      </c>
    </row>
    <row r="14">
      <c r="A14" s="4" t="inlineStr">
        <is>
          <t>Entity Address, Address Line One</t>
        </is>
      </c>
      <c r="B14" s="4" t="inlineStr">
        <is>
          <t>8051 Congress Avenue</t>
        </is>
      </c>
    </row>
    <row r="15">
      <c r="A15" s="4" t="inlineStr">
        <is>
          <t>Entity Address, City or Town</t>
        </is>
      </c>
      <c r="B15" s="4" t="inlineStr">
        <is>
          <t>Boca Raton</t>
        </is>
      </c>
    </row>
    <row r="16">
      <c r="A16" s="4" t="inlineStr">
        <is>
          <t>Entity Address, State or Province</t>
        </is>
      </c>
      <c r="B16" s="4" t="inlineStr">
        <is>
          <t>FL</t>
        </is>
      </c>
    </row>
    <row r="17">
      <c r="A17" s="4" t="inlineStr">
        <is>
          <t>Entity Address, Postal Zip Code</t>
        </is>
      </c>
      <c r="B17" s="4" t="inlineStr">
        <is>
          <t>33487</t>
        </is>
      </c>
    </row>
    <row r="18">
      <c r="A18" s="4" t="inlineStr">
        <is>
          <t>City Area Code</t>
        </is>
      </c>
      <c r="B18" s="4" t="inlineStr">
        <is>
          <t>561</t>
        </is>
      </c>
    </row>
    <row r="19">
      <c r="A19" s="4" t="inlineStr">
        <is>
          <t>Local Phone Number</t>
        </is>
      </c>
      <c r="B19" s="4" t="inlineStr">
        <is>
          <t>995-7670</t>
        </is>
      </c>
    </row>
    <row r="20">
      <c r="A20" s="4" t="inlineStr">
        <is>
          <t>Title of 12(b) Security</t>
        </is>
      </c>
      <c r="B20" s="4" t="inlineStr">
        <is>
          <t>Class A Common Stock, $0.01 par value per share</t>
        </is>
      </c>
    </row>
    <row r="21">
      <c r="A21" s="4" t="inlineStr">
        <is>
          <t>Trading Symbol</t>
        </is>
      </c>
      <c r="B21" s="4" t="inlineStr">
        <is>
          <t>SBAC</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08781359</v>
      </c>
    </row>
    <row r="30">
      <c r="A30" s="4" t="inlineStr">
        <is>
          <t>Amendment Flag</t>
        </is>
      </c>
      <c r="B30" s="4" t="inlineStr">
        <is>
          <t>false</t>
        </is>
      </c>
    </row>
    <row r="31">
      <c r="A31" s="4" t="inlineStr">
        <is>
          <t>Document Fiscal Period Focus</t>
        </is>
      </c>
      <c r="B31" s="4" t="inlineStr">
        <is>
          <t>Q3</t>
        </is>
      </c>
    </row>
    <row r="32">
      <c r="A32" s="4" t="inlineStr">
        <is>
          <t>Entity Central Index Key</t>
        </is>
      </c>
      <c r="B32" s="4" t="inlineStr">
        <is>
          <t>00010340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2.FAIR VALUE MEASUREMENTSItems Measured at Fair Value on a Recurring Basis— The Company’s asset retirement obligations are measured at fair value on a recurring basis using Level 3 inputs and are recorded in Other long-term liabilities in the Consolidated Balance Sheets. The fair value of the asset retirement obligations is calculated using a discounted cash flow model. Refer to Note 16 for discussion of the Company’s redeemable non-controlling interests.Items Measured at Fair Value on a Nonrecurring Basis— The Company’s long-lived and intangible assets are measured at fair value on a nonrecurring basis using Level 3 inputs.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nd intangible assets is calculated using a discounted cash flow model. Asset impairment and decommission costs for all periods presented and the related impaired assets primarily relate to the Company’s site leasing operating segment. The following summarizes the activity of asset impairment and decommission costs (in thousands):                             For the three months For the nine months  ended September 30, ended September 30,  2021 2020 2021 2020          Asset impairment (1) $ 8,323 $ 7,132 $ 13,691 $ 23,565Write-off of carrying value of decommissioned towers   1,130   1,187   3,718   4,626Other (including third party decommission costs)   407   187   1,151   912Total asset impairment and decommission costs $ 9,860 $ 8,506 $ 18,560 $ 29,103 (1)Represents impairment charges resulting from the Company’s regular analysis of whether the future cash flows from certain towers are adequate to recover the carrying value of the investment in those towers.The Company’s long-term investments were $48.7 million and $57.6 million as of September 30, 2021 and December 31, 2020, respectively, and are recorded in Other assets on the Consolidated Balance Sheets. Some of these investments provide for the Company to increase their investment in the future through call options exercisable by the Company and put options exercisable by the investee. These put and call options are recorded at fair market value. The estimation of the fair value of the investment involves the use of Level 3 inputs. The Company evaluates these investments for indicators of impairment. The Company considers impairment indicators such as negative changes in industry and market conditions, financial performance, business prospects, and other relevant events and factors. If indicators exist and the fair value of the investment is below the carrying amount, the investment could be impaired.Fair Value of Financial Instruments— The carrying values of cash and cash equivalents, accounts receivable, restricted cash, accounts payable, and short-term investments approximate their estimated fair values due to the shorter maturity of these instruments. The Company’s estimate of its short-term investments is based primarily upon Level 1 reported market values. As of September 30, 2021 and December 31, 2020, the Company had $0.8 million and $0.7 million of short-term investments, respectively. For the nine months ended September 30, 2021, the Company purchased $755.4 million and sold $755.3 million of short-term investments. For the nine months ended September 30, 2020, the Company purchased and sold $1.2 billion of short-term investments.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Company does not believe its credit risk has changed materially from the date the applicable Eurodollar Rate was set for the Revolving Credit Facility (112.5 to 150.0 basis points). Refer to Note 10 for the fair values, principal balances, and carrying values of the Company’s debt instruments.For discussion of the Company’s derivatives and hedging activities, refer to Note 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Cash Equivalents, and Restricted Cash [Abstract]</t>
        </is>
      </c>
    </row>
    <row r="4">
      <c r="A4" s="4" t="inlineStr">
        <is>
          <t>Cash, Cash Equivalents, and Restricted Cash</t>
        </is>
      </c>
      <c r="B4" s="4" t="inlineStr">
        <is>
          <t xml:space="preserve"> ‎  3.CASH, CASH EQUIVALENTS, AND RESTRICTED CASHThe cash, cash equivalents, and restricted cash balances on the Consolidated Statements of Cash Flows consist of the following:                    As of As of    September 30, 2021 December 31, 2020 Included on Balance Sheet           (in thousands)  Cash and cash equivalents $ 187,806  $ 308,560   Securitization escrow accounts   62,939    31,507  Restricted cash - current assetPayment and performance bonds   797    164  Restricted cash - current assetSurety bonds and workers compensation   2,857    2,577  Other assets - noncurrentTotal cash, cash equivalents, and restricted cash $ 254,399  $ 342,808    Pursuant to the terms of the Tower Securities (see Note 10),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as defined in Note 10) monthly, provided that the Borrowers are in compliance with their debt service coverage ratio and that no event of default has occurred. All monies held by the indenture trustee are classified as restricted cash on the Company’s Consolidated Balance Sheets. Payment and performance bonds relate primarily to collateral requirements for tower construction currently in process by the Company. Cash is pledged as collateral related to surety bonds issued for the benefit of the Company or its affiliates in the ordinary course of business and primarily related to the Company’s tower removal obligations. As of September 30, 2021 and December 31, 2020, the Company had $42.0 million and $41.8 million in surety and payment and performance bonds, respectively, for which no collateral was required to be posted. The Company periodically evaluates the collateral posted for its bonds to ensure that it meets the minimum requirements. As of September 30, 2021 and December 31, 2020, the Company had also pledged $2.3 million as collateral related to its workers’ compensation poli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sts and Estimated Earnings on Uncompleted Contracts</t>
        </is>
      </c>
      <c r="B1" s="2" t="inlineStr">
        <is>
          <t>9 Months Ended</t>
        </is>
      </c>
    </row>
    <row r="2">
      <c r="B2" s="2" t="inlineStr">
        <is>
          <t>Sep. 30, 2021</t>
        </is>
      </c>
    </row>
    <row r="3">
      <c r="A3" s="3" t="inlineStr">
        <is>
          <t>Costs and Estimated Earnings on Uncompleted Contracts [Abstract]</t>
        </is>
      </c>
    </row>
    <row r="4">
      <c r="A4" s="4" t="inlineStr">
        <is>
          <t>Costs and Estimated Earnings on Uncompleted Contracts</t>
        </is>
      </c>
      <c r="B4" s="4" t="inlineStr">
        <is>
          <t>4.COSTS AND ESTIMATED EARNINGS ON UNCOMPLETED CONTRACTS The Company’s costs and estimated earnings on uncompleted contracts are comprised of the following:                As of As of  September 30, 2021 December 31, 2020         (in thousands)Costs incurred on uncompleted contracts $ 70,938 $ 54,949Estimated earnings   27,599   21,778Billings to date   (60,654)   (43,725)  $ 37,883 $ 33,002 These amounts are included in the Consolidated Balance Sheets under the following captions:                As of As of  September 30, 2021 December 31, 2020         (in thousands)Costs and estimated earnings in excess of billings on uncompleted contracts $ 40,860 $ 34,796Billings in excess of costs and estimated earnings on      uncompleted contracts (included in Other current liabilities)   (2,977)   (1,794)  $ 37,883 $ 33,002As of September 30, 2021 and December 31, 2020, the eight largest customers comprised 98.2% and 99.4%, respectively, of the costs and estimated earnings in excess of billings on uncompleted contracts, net of billings in excess of costs and estimated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paid Expenses and Other Current Assets and Other Assets</t>
        </is>
      </c>
      <c r="B1" s="2" t="inlineStr">
        <is>
          <t>9 Months Ended</t>
        </is>
      </c>
    </row>
    <row r="2">
      <c r="B2" s="2" t="inlineStr">
        <is>
          <t>Sep. 30, 2021</t>
        </is>
      </c>
    </row>
    <row r="3">
      <c r="A3" s="3" t="inlineStr">
        <is>
          <t>Prepaid Expenses and Other Current Assets and Other Assets [Abstract]</t>
        </is>
      </c>
    </row>
    <row r="4">
      <c r="A4" s="4" t="inlineStr">
        <is>
          <t>Prepaid Expenses and Other Current Assets and Other Assets</t>
        </is>
      </c>
      <c r="B4" s="4" t="inlineStr">
        <is>
          <t xml:space="preserve">‎  5.PREPAID EXPENSES AND OTHER CURRENT ASSETS AND OTHER ASSETSThe Company’s prepaid expenses and other current assets are comprised of the following:                  As of As of  September 30, 2021 December 31, 2020          (in thousands)Prepaid real estate taxes $ 4,562 $ 3,153Prepaid taxes   10,146   8,121Other current assets   20,602   12,601Total prepaid expenses and other current assets $ 35,310 $ 23,875 The Company’s other assets are comprised of the following:                 As of As of  September 30, 2021 December 31, 2020          (in thousands)Straight-line rent receivable $ 340,078 $ 321,816Interest rate swap asset (1)   36,710   12,123Loan receivables   5,387   5,931Deferred lease costs, net   5,294   4,788Deferred tax asset - long term   51,331   53,722Long-term investments   48,719   57,575Other   26,506   22,037Total other assets $ 514,025 $ 477,992 (1)Refer to Note 17 for more information on the Company’s interest rate swap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1</t>
        </is>
      </c>
    </row>
    <row r="3">
      <c r="A3" s="3" t="inlineStr">
        <is>
          <t>Acquisitions [Abstract]</t>
        </is>
      </c>
    </row>
    <row r="4">
      <c r="A4" s="4" t="inlineStr">
        <is>
          <t>Acquisitions</t>
        </is>
      </c>
      <c r="B4" s="4" t="inlineStr">
        <is>
          <t>6.ACQUISITIONSThe following table summarizes the Company’s acquisition activity:                             For the three months For the nine months  ended September 30, ended September 30,  2021 2020 2021 2020               (in thousands)Acquisitions of towers and related intangible assets (1) $ 48,255 $ 21,895 $ 217,140 $ 121,319Acquisition of right-of-use assets (2)   694   —   948,392   —Land buyouts and other assets (3)   8,954   58,969   22,222   78,580Total cash acquisition capital expenditures $ 57,903 $ 80,864 $ 1,187,754 $ 199,899 (1)The nine months ended September 30, 2021 includes $77.1 million of acquisitions completed during the fourth quarter of 2020 which were not funded until the first quarter of 2021.(2)During the nine months ended September 30, 2021, the Company acquired the exclusive right to lease and operate 710 utility transmission structures, which included existing wireless tenant licenses from PG&amp;E for $969.9 million. The difference between the agreed upon purchase price of $969.9 million and the cash acquisition amount is due to working capital adjustments. The Company accounted for the payment with respect to these sites as a right-of-use asset, which is recorded in Acquired and other right of use assets, net on its Consolidated Balance Sheets. The payments associated with the right of use of these structures has been fully funded and will be recognized over 70 years.(3)In addition, the Company paid $4.1 million and $2.3 million for ground lease extensions and term easements on land underlying the Company’s towers during the three months ended September 30, 2021 and 2020, respectively, and paid $11.3 million and $5.9 million for ground lease extensions and term easements on land underlying the Company’s towers during the nine months ended September 30, 2021 and 2020, respectively. The Company recorded these amounts in prepaid rent on its Consolidated Balance Sheets.During the nine months ended September 30, 2021, in addition to the acquisition of right-of-use assets, the Company allocated the purchase price of 222 acquired towers and related assets and liabilities consisting of $15.2 million of property and equipment, $111.0 million of intangible assets, and $13.9 million of other net assets and liabilities assumed. In the nine months ended September 30, 2021, all acquisitions were accounted for as asset acquisitions.Subsequent to September 30, 2021, the Company purchased or is under contract to purchase approximately 1,700 communication sites for an aggregate consideration of approximately $231.0 million in cash, including approximately 1,400 sites for approximately $175.0 million in cash relating to the previously announced deal to acquire towers from Airtel Tanzania.The maximum potential obligation related to contingent consideration for acquisitions were $14.8 million and $35.0 million as of September 30, 2021 and December 31, 2020, respectively. No such amounts have been recorded on the Company’s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 [Abstract]</t>
        </is>
      </c>
    </row>
    <row r="4">
      <c r="A4" s="4" t="inlineStr">
        <is>
          <t>Property and Equipment, Net</t>
        </is>
      </c>
      <c r="B4" s="4" t="inlineStr">
        <is>
          <t>7.PROPERTY AND EQUIPMENT, NET Property and equipment, net consists of the following:                As of As of  September 30, 2021 December 31, 2020         (in thousands)Towers and related components $ 5,288,343 $ 5,213,019Construction-in-process (1)   38,754   38,065Furniture, equipment, and vehicles   57,330   54,610Land, buildings, and improvements   839,107   818,272Total property and equipment   6,223,534   6,123,966Less: accumulated depreciation   (3,643,272)   (3,446,640)Property and equipment, net $ 2,580,262 $ 2,677,326 (1)Construction-in-process represents costs incurred related to towers and other assets that are under development and will be used in the Company’s site leasing operations. Depreciation expense was $66.2 million and $71.8 million for the three months ended September 30, 2021 and 2020, respectively, and $206.0 million and $215.0 million for the nine months ended September 30, 2021 and 2020, respectively. At September 30, 2021 and December 31, 2020, unpaid capital expenditures that are included in accounts payable and accrued expenses were $7.2 million and $6.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1</t>
        </is>
      </c>
    </row>
    <row r="3">
      <c r="A3" s="3" t="inlineStr">
        <is>
          <t>Intangible Assets, Net [Abstract]</t>
        </is>
      </c>
    </row>
    <row r="4">
      <c r="A4" s="4" t="inlineStr">
        <is>
          <t>Intangible Assets, Net</t>
        </is>
      </c>
      <c r="B4" s="4" t="inlineStr">
        <is>
          <t>8.INTANGIBLE ASSETS, NET The following table provides the gross and net carrying amounts for each major class of intangible assets:                                        As of September 30, 2021 As of December 31, 2020  Gross carrying Accumulated  Net book Gross carrying Accumulated  Net book  amount amortization value amount amortization value                     (in thousands)Current contract intangibles $ 4,907,015 $ (2,686,939) $ 2,220,076 $ 4,876,880 $ (2,471,438) $ 2,405,442Network location intangibles   1,785,135   (1,098,356)   686,779   1,770,944   (1,020,236)   750,708Intangible assets, net $ 6,692,150 $ (3,785,295) $ 2,906,855 $ 6,647,824 $ (3,491,674) $ 3,156,150All intangible assets noted above are included in the Company’s site leasing segment. Amortization expense relating to the intangible assets above was $100.3 million and $108.2 million for the three months ended September 30, 2021 and 2020, respectively, and $313.2 million and $326.2 million for the nine months ended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1</t>
        </is>
      </c>
    </row>
    <row r="3">
      <c r="A3" s="3" t="inlineStr">
        <is>
          <t>Accrued Expenses [Abstract]</t>
        </is>
      </c>
    </row>
    <row r="4">
      <c r="A4" s="4" t="inlineStr">
        <is>
          <t>Accrued Expenses</t>
        </is>
      </c>
      <c r="B4" s="4" t="inlineStr">
        <is>
          <t xml:space="preserve"> ‎  9.ACCRUED EXPENSESThe Company’s accrued expenses are comprised of the following:                As of As of  September 30, 2021 December 31, 2020         (in thousands)Salaries and benefits $ 23,453 $ 20,958Real estate and property taxes    10,501   9,583Unpaid capital expenditures   7,179   6,073Other   28,840   26,417Total accrued expenses $ 69,973 $ 63,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1</t>
        </is>
      </c>
    </row>
    <row r="3">
      <c r="A3" s="3" t="inlineStr">
        <is>
          <t>Debt [Abstract]</t>
        </is>
      </c>
    </row>
    <row r="4">
      <c r="A4" s="4" t="inlineStr">
        <is>
          <t>Debt</t>
        </is>
      </c>
      <c r="B4" s="4" t="inlineStr">
        <is>
          <t>10.DEBTThe principal values, fair values, and carrying values of debt consist of the following (in thousands):                                              As of As of    September 30, 2021 December 31, 2020  Maturity Date Principal ‎Balance Fair Value Carrying ‎Value Principal ‎Balance Fair Value Carrying ‎ValueRevolving Credit Facility (1) Jul. 7, 2026 $ — $ — $ — $ 380,000  $ 380,000  $ 380,000 2018 Term Loan Apr. 11, 2025   2,322,000    2,301,683    2,309,857    2,340,000    2,310,750    2,325,391 2013-2C Tower Securities (2)(3) Apr. 11, 2023   575,000    586,420    572,993    575,000    599,662    572,063 2014-2C Tower Securities (2) Oct. 8, 2024   620,000    649,097    616,851    620,000    670,003    616,131 2017-1C Tower Securities (2) Apr. 11, 2022   —   —   —   760,000    774,410    757,165 2018-1C Tower Securities (2) Mar. 9, 2023   640,000    654,970    637,364    640,000    671,341    636,045 2019-1C Tower Securities (2) Jan. 12, 2025   1,165,000    1,186,366    1,156,854    1,165,000    1,218,613    1,155,106 2020-1C Tower Securities (2) Jan. 9, 2026   750,000    754,163    743,700    750,000    752,910    742,782 2020-2C Tower Securities (2) Jan. 11, 2028   600,000    609,546    594,574    600,000    597,840    594,081 2021-1C Tower Securities (2) Nov. 9, 2026   1,165,000    1,160,503    1,153,249    —   —   —2016 Senior Notes (4) Sep. 1, 2024   1,100,000    1,113,761    1,091,027    1,100,000    1,127,500    1,088,924 2017 Senior Notes Oct. 1, 2022   —   —   —   750,000    757,500    746,642 2020 Senior Notes Feb. 15, 2027   1,500,000    1,553,505    1,483,487    1,500,000    1,567,500    1,481,466 2021 Senior Notes Feb. 1, 2029   1,500,000    1,455,000    1,486,580    —   —   —Total debt   $ 11,937,000  $ 12,025,014  $ 11,846,536  $ 11,180,000  $ 11,428,029  $ 11,095,796 Less: current maturities of long-term debt      (24,000)         (24,000)Total long-term debt, net of current maturities    $ 11,822,536        $ 11,071,796  (1)On July 7, 2021, the Company amended its Revolving Credit Facility to extend the maturity date to July 7, 2026 as well as amend certain other terms and conditions under the Senior Credit Agreement. As of the date of this filing, $70.0 million was outstanding under the Revolving Credit Facility. For further discussion of the amendments, refer to “Revolving Credit Facility under the Senior Credit Agreement” below.(2)The maturity date represents the anticipated repayment date for each issuance.(3)On October 14, 2021, the Company repaid the entire aggregate principal amount of the 2013-2C Tower Securities. For further discussion, refer to “Secured Tower Revenue Securities” below.(4) On October 27, 2021, the Company issued the 2021-2C Tower Securities and the 2021-3C Tower Securities. Net proceeds from this offering were used to repay amounts outstanding under the Revolving Credit Facility and remaining proceeds will be used to redeem the entire aggregate principal amount of the 2016 Senior Notes. For further discussion, refer to “Secured Tower Revenue Securities” and “Senior Notes” below. ‎  The table below reflects cash and non-cash interest expense amounts recognized by debt instrument for the periods presented:                                                         Interest For the three months ended September 30, For the nine months ended September 30,  Rates as of 2021 2020 2021 2020  September 30, Cash Non-cash Cash Non-cash Cash Non-cash Cash Non-cash  2021 Interest Interest Interest Interest Interest Interest Interest Interest                               (in thousands)Revolving Credit Facility 1.573% $ 996  $ — $ 711  $ — $ 4,717  $ — $ 5,086  $ —2018 Term Loan (1) 1.868%   11,156    11,441    14,536    7,962    33,220    34,314    57,688    12,014 2013-2C Tower Securities (2) 3.722%   5,396    —   5,396    —   16,188    —   16,188    —2014-2C Tower Securities 3.869%   6,046    —   6,046    —   18,138    —   18,138    —2015-1C Tower Securities 3.156%   —   —   620    —   —   —   8,589    —2016-1C Tower Securities 2.877%   —   —   792    —   —   —   10,972    —2017-1C Tower Securities 3.168%   —   —   6,096    —   9,201    —   18,269    —2018-1C Tower Securities 3.448%   5,570    —   5,570    —   16,711    —   16,711    —2019-1C Tower Securities 2.836%   8,357    —   8,357    —   25,072    —   25,072    —2020-1C Tower Securities 1.884%   3,598    —   3,077    —   10,793    —   3,077    —2020-2C Tower Securities 2.328%   3,540    —   3,028    —   10,619    —   3,028    —2021-1C Tower Securities 1.631%   4,850    —   —   —   7,401    —   —   —2014 Senior Notes 4.875%   —   —   —   —   —   —   3,352    112 2016 Senior Notes (3) 4.875%   13,406    293    13,406    279    40,219    869    40,219    826 2017 Senior Notes 4.000%   —   —   7,500    —   2,333    —   22,500    —2020 Senior Notes 3.875%   14,531    86    14,531    82    43,594    253    32,238    114 2021 Senior Notes 3.125%   11,719    —   —   —   31,510    —   —   —Other     34    —   125    —   123    —   202    —Total (3)   $ 89,199  $ 11,820  $ 89,791  $ 8,323  $ 269,839  $ 35,436  $ 281,329  $ 13,066   (1)The 2018 Term Loan has a blended rate of 1.868%, which includes the impact of the interest rate swap entered into on August 4, 2020, which swapped $1.95 billion of notional value accruing interest at one month LIBOR plus 175 basis points for a fixed rate of 1.874% per annum through the maturity date of the 2018 Term Loan. Excluding the impact of the interest rate swap, the 2018 Term Loan was accruing interest at 1.840% as of September 30, 2021. Refer to Note 17 for more information on the Company’s interest rate swap.(2)On October 14, 2021, the Company repaid the entire aggregate principal amount of the 2013-2C Tower Securities. For further discussion, refer to “Secured Tower Revenue Securities” below.(3)On October 27, 2021, the Company issued the 2021-2C Tower Securities and the 2021-3C Tower Securities accruing interest at 1.840% and 2.593%, respectively. Net proceeds from this offering were used to repay amounts outstanding under the Revolving Credit Facility and remaining proceeds will be used to redeem the entire aggregate principal amount of the 2016 Senior Notes. For further discussion, refer to “Secured Tower Revenue Securities” and “Senior Notes” below.Revolving Credit Facility under the Senior Credit AgreementOn July 7, 2021, the Company, through its wholly owned subsidiary, SBA Senior Finance II LLC, amended its Revolving Credit Facility to (1) increase the total commitments under the Facility from $1.25 billion to $1.5 billion, (2) extend the maturity date of the Facility to July 7, 2026, (3) lower the applicable interest rate margins and commitment fees under the Facility, (4) provide mechanics relating to a transition away from LIBOR as a benchmark interest rate and the replacement of LIBOR by an alternative benchmark rate, (5) incorporate sustainability-linked targets which will adjust the Facility’s applicable interest and commitment fee rates upward or downward based on how the Company performs against those targets, and (6) amend certain other terms and conditions under the Senior Credit Agreement. As amended, the Revolving Credit Facility consists of a revolving loan under which up to $1.5 billion aggregate principal amount may be borrowed, repaid and redrawn, based upon specific financial ratios and subject to the satisfaction of other customary conditions to borrowing. Amounts borrowed under the Revolving Credit Facility accrue interest, at SBA Senior Finance II’s election, at either (1) the Eurodollar Rate plus a margin that ranges from 112.5 basis points to 150.0 basis points or (2) the Base Rate plus a margin that ranges from 12.5 basis points to 50.0 basis points, in each case based on the ratio of Consolidated Net Debt to Annualized Borrower EBITDA, calculated in accordance with the Senior Credit Agreement. In addition, SBA Senior Finance II is required to pay a commitment fee of between 0.15% and 0.25% per annum on the amount of unused commitment.During the three months ended September 30, 2021, the Company repaid $85.0 million of the outstanding balance under the Revolving Credit Facility. During the nine months ended September 30, 2021, the Company borrowed $810.0 million and repaid $1.2 billion of the outstanding balance under the Revolving Credit Facility. As of September 30, 2021, there was no balance outstanding under the Revolving Credit Facility. In addition, SBA Senior Finance II LLC, the Company’s wholly owned subsidiary (“SBA Senior Finance II”) was required to pay a commitment fee of 0.25% per annum on the amount of the unused commitment. As of September 30, 2021, SBA Senior Finance II was in compliance with the financial covenants contained in the Senior Credit Agreement.Subsequent to September 30, 2021, the Company borrowed $825.0 million and repaid $755.0 million of the outstanding balance under the Revolving Credit Facility. As of the date of this filing, $70.0 million was outstanding under the Revolving Credit Facility.Term Loan under the Senior Credit AgreementDuring the three and nine months ended September 30, 2021, the Company repaid an aggregate of $6.0 million and $18.0 million, respectively, of principal on the 2018 Term Loan. As of September 30, 2021, the 2018 Term Loan had a principal balance of $2.3 billion. Secured Tower Revenue Securities2021-1C Tower SecuritiesOn May 14, 2021, the Company, through a New York common law trust (the “Trust”), issued $1.165 billion of Secured Tower Revenue Securities Series 2021-1C which have an anticipated repayment date of November 9, 2026 and a final maturity date of May 9, 2051 (the “2021-1C Tower Securities”). The fixed interest rate on the 2021-1C Tower Securities is 1.631% per annum, payable monthly. Net proceeds from this offering were used to repay the entire aggregate principal amount of the 2017-1C Tower Securities ($760.0 million) and the Secured Tower Revenue Securities, Series 2017-1R ($40.0 million) and for general corporate purposes. The Company has incurred deferred financing fees of $12.6 million in relation to this transaction, which are being amortized through the anticipated repayment date of the 2021-1C Tower Securities.In addition, to satisfy certain risk retention requirements of Regulation RR promulgated under the Securities Exchange Act of 1934, as amended (the “Exchange Act”), SBA Guarantor, LLC, a wholly owned subsidiary, purchased $61.4 million of Secured Tower Revenue Securities Series 2021-1R issued by the Trust. These securities have an anticipated repayment date of November 9, 2026 and a final maturity date of May 9, 2051 (the “2021-1R Tower Securities”). The fixed interest rate on the 2021-1R Tower Securities is 3.625% per annum, payable monthly. Principal and interest payments made on the 2021-1R Tower Securities eliminate in consolidation.2013-2C Tower SecuritiesOn October 14, 2021, the Company repaid the entire aggregate principal amount of the 2013-2C Tower Securities ($575.0 million) which had an anticipated repayment date of April 11, 2023 using proceeds from the Revolving Credit Facility. Additionally, the Company expensed $2.0 million of deferred financing fees and accrued interest related to the repayment of the 2013-2C Tower Securities, which are reflected in loss from extinguishment of debt on the Consolidated Statement of Operations.2021-2C Tower Securities and 2021-3C Tower SecuritiesOn October 27, 2021, the Company, through the Trust, issued $895.0 million of 1.840% Secured Tower Revenue Securities Series 2021-2C which have an anticipated repayment date of April 9, 2027 and a final maturity date of October 10, 2051 (the “2021-2C Tower Securities”) and $895.0 million of 2.593% Secured Tower Revenue Securities Series 2021-3C which have an anticipated repayment date of October 9, 2031 and a final maturity date of October 10, 2056 (the “2021-3C Tower Securities”). The aggregate $1.79 billion of 2021-2C Tower Securities and 2021-3C Tower Securities have a blended interest rate of 2.217% and a weighted average life through the anticipated repayment date of 7.8 years.Net proceeds from this offering were used to repay amounts outstanding on the Revolving Credit Facility and remaining proceeds will be used to redeem the entire aggregate principal amount of the 2016 Senior Notes ($1.1 billion) and to pay all premiums and costs associated with such redemption. The Company has incurred deferred financing fees of $18.3 million in relation to this transaction, which are being amortized through the anticipated repayment dates of the 2021-2C Tower Securities and 2021-3C Tower Securities.In addition, to satisfy certain risk retention requirements of Regulation RR promulgated under the Exchange Act, SBA Guarantor, LLC, a wholly owned subsidiary, purchased $94.3 million of Secured Tower Revenue Securities Series 2021-3R issued by the Trust. These securities have an anticipated repayment date of October 9, 2031 and a final maturity date of October 10, 2056 (the “2021-3R Tower Securities”). The fixed interest rate on the 2021-3R Tower Securities is 4.090% per annum, payable monthly. Principal and interest payments made on the 2021-3R Tower Securities eliminate in consolidation.As of September 30, 2021, the entities that are borrowers on the mortgage loan (the “Borrowers”) met the debt service coverage ratio required by the mortgage loan agreement and were in compliance with all other covenants as set forth in the agreement. The sole asset of the Trust consists of a non-recourse mortgage loan made in favor of the Borrowers.Senior Notes 2021 Senior NotesOn January 29, 2021, the Company issued $1.5 billion of unsecured senior notes due February 1, 2029 at par value (the “2021 Senior Notes”). The 2021 Senior Notes accrue interest at a rate of 3.125% per annum. Interest on the 2021 Senior Notes is due semi-annually on February 1 and August 1 of each year, beginning on August 1, 2021. The Company incurred financing fees of $14.5 million to date in relation to this transaction, which are being amortized through the maturity date. Net proceeds from this offering were used to redeem all of the outstanding principal amount of the 2017 Senior Notes, repay the amounts outstanding under the Revolving Credit Facility, and for general corporate purposes.The 2021 Senior Notes are subject to redemption in whole or in part on or after February 1, 2024 at the redemption prices set forth in the indenture agreement plus accrued and unpaid interest. Prior to February 1, 2024, the Company may, at its option, redeem up to 35% of the aggregate principal amount of the 2021 Senior Notes originally issued at a redemption price of 103.125% of the principal amount of the 2021 Senior Notes to be redeemed on the redemption date plus accrued and unpaid interest with the net proceeds of certain equity offerings. The Company may redeem the 2021 Senior Notes during the twelve-month period beginning on the following dates at the following redemption prices: February 1, 2024 at 101.563%, February 1, 2025 at 100.781%, or February 1, 2026 until maturity at 100.000%, of the principal amount of the 2021 Senior Notes to be redeemed on the redemption date plus accrued and unpaid interest.2017 Senior NotesOn February 11, 2021, the Company redeemed the entire $750.0 million balance of the 2017 Senior Notes with proceeds from the 2021 Senior Notes. In addition, the Company paid a $7.5 million call premium and expensed $4.2 million for the write-off of financing fees related to the redemption of the 2017 Senior Notes, which are reflected in loss from extinguishment of debt o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 [Abstract]</t>
        </is>
      </c>
    </row>
    <row r="4">
      <c r="A4" s="4" t="inlineStr">
        <is>
          <t>Shareholders' Equity</t>
        </is>
      </c>
      <c r="B4" s="4" t="inlineStr">
        <is>
          <t>11.SHAREHOLDERS’ EQUITYCommon Stock EquivalentsThe Company has outstanding stock options, time-based restricted stock units (“RSUs”), and performance-based restricted stock units (“PSUs”) which were considered in the Company’s diluted earnings per share calculation (see Note 15).Registration of Additional SharesOn February 26, 2021, the Company filed with the Securities and Exchange Commission an automatic shelf registration statement for well-known seasoned issuers on Form S-3, which enables the Company to issue shares of its Class A common stock, preferred stock, debt securities, warrants, or depositary shares as well as units that include any of these securities. The Company will file a prospectus supplement containing the amount and type of securities each time it issues securities using its automatic shelf registration statement on Form S-3. No securities were issued under this automatic shelf registration statement through the date of this filing.Stock RepurchasesThe Company’s Board of Directors authorizes the Company to purchase, from time to time, outstanding Class A common stock through open market repurchases in compliance with Rule 10b-18 under the Exchange Act and/or in privately negotiated transactions at management’s discretion based on market and business conditions, applicable legal requirements and other factors. Once authorized, the repurchase plan has no time deadline and will continue until otherwise modified or terminated by the Company’s Board of Directors at any time in its sole discretion. Shares repurchased are retired. On October 28, 2021, the Company’s Board of Directors authorized a new $1.0 billion stock repurchase plan, replacing the prior plan authorized on November 2, 2020, which had a remaining authorization of $125.1 million. As of the date of this filing, the Company had the full $1.0 billion of authorization remaining under the new plan.The following is a summary of the Company’s share repurchases:                For the three months For the nine months  ended September 30, ended September 30,  2021 2020 2021 2020             Total number of shares purchased (in millions) (1)   0.4   0.6   1.1   1.4Average price paid per share (1) $ 340.70 $ 302.63 $ 291.48 $ 267.57Total price paid (in millions) (1) $ 150.0 $ 175.6 $ 318.9 $ 375.6 Subsequent to September 30, 2021, the Company made the following share repurchases:                           Total number of shares purchased (in millions) (1)            0.6Average price paid per share (1)          $ 332.72Total price paid (in millions) (1)          $ 200.0 (1)Amounts reflected are based on the trade date and differ from the Consolidated Statements of Cash Flows which reflects share repurchases based on the settlement date.DividendsFor the nine months ended September 30, 2021, the Company paid the following cash dividends:                     Payable to Shareholders        of Record at the Close Cash Paid Aggregate Amount  Date Declared of Business on Per Share Paid Date Paid         February 19, 2021 March 10, 2021 $0.58 $63.4 million March 26, 2021April 26, 2021 May 20, 2021 $0.58 $63.4 million June 15, 2021August 1, 2021 August 26, 2021 $0.58 $63.6 million September 23, 2021 Dividends paid in 2021 and 2020 were ordinary income. Subsequent to September 30, 2021, the Company declared the following cash dividends:                  Payable to Shareholders Cash to    of Record at the Close be Paid  Date Declared of Business on Per Share Date to be Paid       November 1, 2021 November 18, 2021 $0.58 December 16,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87806</v>
      </c>
      <c r="C3" s="6" t="n">
        <v>308560</v>
      </c>
    </row>
    <row r="4">
      <c r="A4" s="4" t="inlineStr">
        <is>
          <t>Restricted cash</t>
        </is>
      </c>
      <c r="B4" s="5" t="n">
        <v>63736</v>
      </c>
      <c r="C4" s="5" t="n">
        <v>31671</v>
      </c>
    </row>
    <row r="5">
      <c r="A5" s="4" t="inlineStr">
        <is>
          <t>Accounts receivable, net</t>
        </is>
      </c>
      <c r="B5" s="5" t="n">
        <v>76076</v>
      </c>
      <c r="C5" s="5" t="n">
        <v>74088</v>
      </c>
    </row>
    <row r="6">
      <c r="A6" s="4" t="inlineStr">
        <is>
          <t>Costs and estimated earnings in excess of billings on uncompleted contracts</t>
        </is>
      </c>
      <c r="B6" s="5" t="n">
        <v>40860</v>
      </c>
      <c r="C6" s="5" t="n">
        <v>34796</v>
      </c>
    </row>
    <row r="7">
      <c r="A7" s="4" t="inlineStr">
        <is>
          <t>Prepaid expenses and other current assets</t>
        </is>
      </c>
      <c r="B7" s="5" t="n">
        <v>35310</v>
      </c>
      <c r="C7" s="5" t="n">
        <v>23875</v>
      </c>
    </row>
    <row r="8">
      <c r="A8" s="4" t="inlineStr">
        <is>
          <t>Total current assets</t>
        </is>
      </c>
      <c r="B8" s="5" t="n">
        <v>403788</v>
      </c>
      <c r="C8" s="5" t="n">
        <v>472990</v>
      </c>
    </row>
    <row r="9">
      <c r="A9" s="4" t="inlineStr">
        <is>
          <t>Property and equipment, net</t>
        </is>
      </c>
      <c r="B9" s="5" t="n">
        <v>2580262</v>
      </c>
      <c r="C9" s="5" t="n">
        <v>2677326</v>
      </c>
    </row>
    <row r="10">
      <c r="A10" s="4" t="inlineStr">
        <is>
          <t>Intangible assets, net</t>
        </is>
      </c>
      <c r="B10" s="5" t="n">
        <v>2906855</v>
      </c>
      <c r="C10" s="5" t="n">
        <v>3156150</v>
      </c>
    </row>
    <row r="11">
      <c r="A11" s="4" t="inlineStr">
        <is>
          <t>Operating lease right-of-use assets, net</t>
        </is>
      </c>
      <c r="B11" s="5" t="n">
        <v>2297372</v>
      </c>
      <c r="C11" s="5" t="n">
        <v>2369358</v>
      </c>
    </row>
    <row r="12">
      <c r="A12" s="4" t="inlineStr">
        <is>
          <t>Acquired and other right-of-use assets, net</t>
        </is>
      </c>
      <c r="B12" s="5" t="n">
        <v>965780</v>
      </c>
      <c r="C12" s="5" t="n">
        <v>4202</v>
      </c>
    </row>
    <row r="13">
      <c r="A13" s="4" t="inlineStr">
        <is>
          <t>Other assets</t>
        </is>
      </c>
      <c r="B13" s="5" t="n">
        <v>514025</v>
      </c>
      <c r="C13" s="5" t="n">
        <v>477992</v>
      </c>
    </row>
    <row r="14">
      <c r="A14" s="4" t="inlineStr">
        <is>
          <t>Total assets</t>
        </is>
      </c>
      <c r="B14" s="5" t="n">
        <v>9668082</v>
      </c>
      <c r="C14" s="5" t="n">
        <v>9158018</v>
      </c>
    </row>
    <row r="15">
      <c r="A15" s="3" t="inlineStr">
        <is>
          <t>Current Liabilities:</t>
        </is>
      </c>
    </row>
    <row r="16">
      <c r="A16" s="4" t="inlineStr">
        <is>
          <t>Accounts payable</t>
        </is>
      </c>
      <c r="B16" s="5" t="n">
        <v>34790</v>
      </c>
      <c r="C16" s="5" t="n">
        <v>109969</v>
      </c>
    </row>
    <row r="17">
      <c r="A17" s="4" t="inlineStr">
        <is>
          <t>Accrued expenses</t>
        </is>
      </c>
      <c r="B17" s="5" t="n">
        <v>69973</v>
      </c>
      <c r="C17" s="5" t="n">
        <v>63031</v>
      </c>
    </row>
    <row r="18">
      <c r="A18" s="4" t="inlineStr">
        <is>
          <t>Current maturities of long-term debt</t>
        </is>
      </c>
      <c r="B18" s="5" t="n">
        <v>24000</v>
      </c>
      <c r="C18" s="5" t="n">
        <v>24000</v>
      </c>
    </row>
    <row r="19">
      <c r="A19" s="4" t="inlineStr">
        <is>
          <t>Deferred revenue</t>
        </is>
      </c>
      <c r="B19" s="5" t="n">
        <v>184340</v>
      </c>
      <c r="C19" s="5" t="n">
        <v>113117</v>
      </c>
    </row>
    <row r="20">
      <c r="A20" s="4" t="inlineStr">
        <is>
          <t>Accrued interest</t>
        </is>
      </c>
      <c r="B20" s="5" t="n">
        <v>26477</v>
      </c>
      <c r="C20" s="5" t="n">
        <v>54350</v>
      </c>
    </row>
    <row r="21">
      <c r="A21" s="4" t="inlineStr">
        <is>
          <t>Current lease liabilities</t>
        </is>
      </c>
      <c r="B21" s="5" t="n">
        <v>238706</v>
      </c>
      <c r="C21" s="5" t="n">
        <v>236037</v>
      </c>
    </row>
    <row r="22">
      <c r="A22" s="4" t="inlineStr">
        <is>
          <t>Other current liabilities</t>
        </is>
      </c>
      <c r="B22" s="5" t="n">
        <v>13738</v>
      </c>
      <c r="C22" s="5" t="n">
        <v>14297</v>
      </c>
    </row>
    <row r="23">
      <c r="A23" s="4" t="inlineStr">
        <is>
          <t>Total current liabilities</t>
        </is>
      </c>
      <c r="B23" s="5" t="n">
        <v>592024</v>
      </c>
      <c r="C23" s="5" t="n">
        <v>614801</v>
      </c>
    </row>
    <row r="24">
      <c r="A24" s="3" t="inlineStr">
        <is>
          <t>Long-term liabilities:</t>
        </is>
      </c>
    </row>
    <row r="25">
      <c r="A25" s="4" t="inlineStr">
        <is>
          <t>Long-term debt, net</t>
        </is>
      </c>
      <c r="B25" s="5" t="n">
        <v>11822536</v>
      </c>
      <c r="C25" s="5" t="n">
        <v>11071796</v>
      </c>
    </row>
    <row r="26">
      <c r="A26" s="4" t="inlineStr">
        <is>
          <t>Long-term lease liabilities</t>
        </is>
      </c>
      <c r="B26" s="5" t="n">
        <v>2013097</v>
      </c>
      <c r="C26" s="5" t="n">
        <v>2094363</v>
      </c>
    </row>
    <row r="27">
      <c r="A27" s="4" t="inlineStr">
        <is>
          <t>Other long-term liabilities</t>
        </is>
      </c>
      <c r="B27" s="5" t="n">
        <v>183553</v>
      </c>
      <c r="C27" s="5" t="n">
        <v>186246</v>
      </c>
    </row>
    <row r="28">
      <c r="A28" s="4" t="inlineStr">
        <is>
          <t>Total long-term liabilities</t>
        </is>
      </c>
      <c r="B28" s="5" t="n">
        <v>14019186</v>
      </c>
      <c r="C28" s="5" t="n">
        <v>13352405</v>
      </c>
    </row>
    <row r="29">
      <c r="A29" s="4" t="inlineStr">
        <is>
          <t>Redeemable noncontrolling interests</t>
        </is>
      </c>
      <c r="B29" s="5" t="n">
        <v>15177</v>
      </c>
      <c r="C29" s="5" t="n">
        <v>15194</v>
      </c>
    </row>
    <row r="30">
      <c r="A30" s="3" t="inlineStr">
        <is>
          <t>Shareholders' deficit:</t>
        </is>
      </c>
    </row>
    <row r="31">
      <c r="A31" s="4" t="inlineStr">
        <is>
          <t>Preferred stock - par value $0.01, 30,000 shares authorized, no shares issued or outstanding</t>
        </is>
      </c>
      <c r="B31" s="4" t="inlineStr">
        <is>
          <t xml:space="preserve"> </t>
        </is>
      </c>
      <c r="C31" s="4" t="inlineStr">
        <is>
          <t xml:space="preserve"> </t>
        </is>
      </c>
    </row>
    <row r="32">
      <c r="A32" s="4" t="inlineStr">
        <is>
          <t>Common stock - Class A, par value $0.01, 400,000 shares authorized, 109,480 shares and 109,819 shares issued and outstanding at September 30, 2021 and December 31, 2020, respectively</t>
        </is>
      </c>
      <c r="B32" s="5" t="n">
        <v>1095</v>
      </c>
      <c r="C32" s="5" t="n">
        <v>1098</v>
      </c>
    </row>
    <row r="33">
      <c r="A33" s="4" t="inlineStr">
        <is>
          <t>Additional paid-in capital</t>
        </is>
      </c>
      <c r="B33" s="5" t="n">
        <v>2711934</v>
      </c>
      <c r="C33" s="5" t="n">
        <v>2586130</v>
      </c>
    </row>
    <row r="34">
      <c r="A34" s="4" t="inlineStr">
        <is>
          <t>Accumulated deficit</t>
        </is>
      </c>
      <c r="B34" s="5" t="n">
        <v>-6890822</v>
      </c>
      <c r="C34" s="5" t="n">
        <v>-6604028</v>
      </c>
    </row>
    <row r="35">
      <c r="A35" s="4" t="inlineStr">
        <is>
          <t>Accumulated other comprehensive loss, net</t>
        </is>
      </c>
      <c r="B35" s="5" t="n">
        <v>-780512</v>
      </c>
      <c r="C35" s="5" t="n">
        <v>-807582</v>
      </c>
    </row>
    <row r="36">
      <c r="A36" s="4" t="inlineStr">
        <is>
          <t>Total shareholders' deficit</t>
        </is>
      </c>
      <c r="B36" s="5" t="n">
        <v>-4958305</v>
      </c>
      <c r="C36" s="5" t="n">
        <v>-4824382</v>
      </c>
    </row>
    <row r="37">
      <c r="A37" s="4" t="inlineStr">
        <is>
          <t>Total liabilities, redeemable noncontrolling interests, and shareholders' deficit</t>
        </is>
      </c>
      <c r="B37" s="6" t="n">
        <v>9668082</v>
      </c>
      <c r="C37" s="6" t="n">
        <v>9158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  12.STOCK-BASED COMPENSATION Stock Options  The following table summarizes the Company’s activities with respect to its stock option plans for the nine months ended September 30, 2021 as follows (dollars and shares in thousands, except for per share data):                          Weighted- Weighted-Average       Average Remaining     Number Exercise Price Contractual  Aggregate  of Shares Per Share Life (in years) Intrinsic ValueOutstanding at December 31, 2020  3,202 $143.01     Exercised  (542) $127.11     Forfeited/canceled  (13) $179.67     Outstanding at September 30, 2021  2,647 $146.08 3.1 $ 488,077Exercisable at September 30, 2021  1,913 $134.67 2.7 $ 374,680Unvested at September 30, 2021  734 $175.84 4.2 $ 113,397The total intrinsic value for options exercised during the nine months ended September 30, 2021 was $107.9 million.Restricted Stock Units and Performance-Based Restricted Stock UnitsThe following table summarizes the Company’s RSU and PSU activity for the nine months ended September 30, 2021:                         RSUs PSUs    Weighted-Average   Weighted-Average  Number of Grant Date Fair Number of Grant Date Fair  Shares Value per Share Shares Value per Share  (in thousands)    (in thousands)   Outstanding at December 31, 2020 (1)  274 $ 206.48  148 $ 376.48Granted (1)  107 $ 240.07  154 $ 236.70Vested  (128) $ 187.29  — $ —Forfeited/canceled  (8) $ 234.45  (5) $ 340.32Outstanding at September 30, 2021  245 $ 230.28  297 $ 304.47 (1)PSUs represent the target number of shares granted that are issuable at the end of the three year performance period. Fair value for a portion of the PSUs was calculated using a Monte Carlo simulation mod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13.INCOME TAXESThe primary reasons for the difference between the Company’s effective tax rate and the U.S. statutory rate are the Company’s REIT election and the Company’s full valuation allowance on the net deferred tax assets of the U.S. taxable REIT subsidiary (“TRS”). The TRS has concluded that it is more likely than not that its deferred tax assets will not be realized and has recorded a full valuation allowance. A foreign tax provision is recognized because certain foreign subsidiaries of the Company have profitable operations or are in a net deferred tax liability position.The Company elected to be taxed as a REIT commencing with its taxable year ended December 31, 2016. As a REIT, the Company generally will be entitled to a deduction for dividends that it pays, and therefore, not subject to U.S. federal corporate income tax on that portion of its net income that it distributes to its shareholders. As a REIT, the Company will continue to pay U.S. federal income tax on earnings, if any, from assets and operations held through its TRSs. These assets and operations currently consist primarily of the Company’s site development services and its international operations. The Company’s international operations would continue to be subject, as applicable, to foreign taxes in the jurisdictions in which those operations are located. The Company may also be subject to a variety of taxes, including payroll taxes and state, local, and foreign income, property, and other taxes on its assets and operations. The Company’s determination as to the timing and amount of future dividend distributions will be based on a number of factors, including REIT distribution requirements, its existing federal net operating losses (“NOLs”) of approximately $654.7 million as of December 31, 2020, the Company’s financial condition, earnings, debt covenants, and other possible uses of such funds.  The Company may use these NOLs to offset its REIT taxable income, and thus any required distributions to shareholders may be reduced or eliminated until such time as the NOLs have been fully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9 Months Ended</t>
        </is>
      </c>
    </row>
    <row r="2">
      <c r="B2" s="2" t="inlineStr">
        <is>
          <t>Sep. 30, 2021</t>
        </is>
      </c>
    </row>
    <row r="3">
      <c r="A3" s="3" t="inlineStr">
        <is>
          <t>Segment Data [Abstract]</t>
        </is>
      </c>
    </row>
    <row r="4">
      <c r="A4" s="4" t="inlineStr">
        <is>
          <t>Segment Data</t>
        </is>
      </c>
      <c r="B4" s="4" t="inlineStr">
        <is>
          <t>14.SEGMENT DATAThe Company operates principally in two business segments: site leasing and site development. The Company’s site leasing business includes two reportable segments, domestic site leasing and international site leasing. The Company’s business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he Company’s Chief Operating Decision Maker utilizes segment operating profit and operating income as his two measures of segment profit in assessing performance and allocating resources at the reportable segment level. The Company has applied the aggregation criteria to operations within the international site leasing segment on a basis that is consistent with management’s review of information and performance evaluations of the individual markets in this region.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Domestic Site Int'l Site Site      Leasing Leasing Development Other Total                For the three months ended September 30, 2021 (in thousands)Revenues $ 426,758  $ 108,734  $ 53,813  $ — $ 589,305 Cost of revenues (1)   65,260    33,406    41,357    —   140,023 Operating profit   361,498    75,328    12,456    —   449,282 Selling, general, and administrative expenses   27,983    9,272    4,791    8,954    51,000 Acquisition and new business initiatives               related adjustments and expenses   2,911    2,819    —   —   5,730 Asset impairment and decommission costs   6,113    3,747    —   —   9,860 Depreciation, amortization and accretion   123,705    45,035    565    1,611    170,916 Operating income (loss)   200,786    14,455    7,100    (10,565)   211,776 Other expense (principally interest               expense and other expense)            (174,812)   (174,812)Income before income taxes               36,964 Cash capital expenditures (2)   39,062    51,897    221    1,755    92,935                 For the three months ended September 30, 2020               Revenues $ 390,961  $ 95,804  $ 36,175  $ — $ 522,940 Cost of revenues (1)   64,228    28,494    28,797    —   121,519 Operating profit   326,733    67,310    7,378    —   401,421 Selling, general, and administrative expenses   25,466    8,747    4,518    9,421    48,152 Acquisition and new business initiatives               related adjustments and expenses   2,458    1,666    —   —   4,124 Asset impairment and decommission costs   6,129    2,377    —   —   8,506 Depreciation, amortization and accretion   135,350    42,851    578    1,523    180,302 Operating income (loss)   157,330    11,669    2,282    (10,944)   160,337 Other expense (principally interest               expense and other expense)            (147,102)   (147,102)Income before income taxes               13,235 Cash capital expenditures (2)   89,982    17,971    127    1,176    109,256  ‎                                     Domestic Site Int'l Site Site      Leasing Leasing Development Other Total                For the nine months ended September 30, 2021 (in thousands)Revenues $ 1,249,291  $ 315,523  $ 148,882  $ — $ 1,713,696 Cost of revenues (1)   194,455    95,055    116,172    —   405,682 Operating profit   1,054,836    220,468    32,710    —   1,308,014 Selling, general, and administrative expenses   85,240    26,553    14,574    30,179    156,546 Acquisition and new business initiatives               related adjustments and expenses   10,839    6,686    —   —   17,525 Asset impairment and decommission costs   12,674    5,740    —   146    18,560 Depreciation, amortization and accretion   390,730    132,900    1,727    4,909    530,266 Operating income (loss)   555,353    48,589    16,409    (35,234)   585,117 Other expense (principally interest               expense and other expense)            (380,903)   (380,903)Income before income taxes               204,214 Cash capital expenditures (2)   1,186,791    87,572    1,812    3,751    1,279,926                 For the nine months ended September 30, 2020               Revenues $ 1,165,322  $ 296,201  $ 85,708  $ — $ 1,547,231 Cost of revenues (1)   192,226    87,894    68,417    —   348,537 Operating profit   973,096    208,307    17,291    —   1,198,694 Selling, general, and administrative expenses   78,021    25,713    13,468    29,654    146,856 Acquisition and new business initiatives               related adjustments and expenses   8,059    4,498    —   —   12,557 Asset impairment and decommission costs   22,297    6,806    —   —   29,103 Depreciation, amortization and accretion   403,725    131,474    1,791    4,597    541,587 Operating income (loss)   460,994    39,816    2,032    (34,251)   468,591 Other expense (principally interest               expense and other expense)            (626,873)   (626,873)Loss before income taxes               (158,282)Cash capital expenditures (2)   229,795    61,605    1,191    3,572    296,163                                      Domestic Site Int'l Site Site      Leasing Leasing Development Other (3) Total                Assets  (in thousands)As of September 30, 2021 $ 6,638,499  $ 2,768,258  $ 79,432  $ 181,893  $ 9,668,082 As of December 31, 2020 $ 5,893,636  $ 2,955,563  $ 61,729  $ 247,090  $ 9,158,018  (1)Excludes depreciation, amortization, and accretion.(2)Includes cash paid for capital expenditures, acquisitions, and right-of-use assets.(3)Assets in Other consist primarily of general corporate assets and short-term investments.For the nine months ended September 30, 2021 and 2020, site leasing revenue in Brazil was $174.5 million and $167.8 million, respectively. Other than Brazil, no foreign country represented a material amount of the Company’s total revenues in any of the periods presented. Total long-lived assets in Brazil were $0.9 billion and $1.0 billion as of September 30, 2021 and December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15.EARNINGS PER SHAREBasic earnings per share was computed by dividing net income (loss) attributable to SBA Communications Corporation by the weighted-average number of shares of Common Stock outstanding for each respective period. Diluted earnings per share was calculated by dividing net income (loss) attributable to SBA Communications Corporation by the weighted-average number of shares of Common Stock outstanding adjusted for any dilutive Common Stock equivalents, including unvested RSUs, PSUs, and shares issuable upon exercise of stock options as determined under the “Treasury Stock” method. ‎  The following table sets forth basic and diluted net income (loss) per common share attributable to common shareholders for the three and nine months ended September 30, 2021 and 2020 (in thousands, except per share data):                             For the three months For the nine months  ended September 30, ended September 30,  2021 2020 2021 2020Numerator:            Net income (loss) attributable to SBA            Communications Corporation $ 47,798 $ 22,568 $ 188,720 $ (81,678)Denominator:            Basic weighted-average shares outstanding   109,577   111,783   109,487   111,809Dilutive impact of stock options, RSUs, and PSUs   1,988   1,920   1,842   —Diluted weighted-average shares outstanding   111,565   113,703   111,329   111,809Net income (loss) per common share attributable to SBA            Communications Corporation:            Basic $ 0.44 $ 0.20 $ 1.72 $ (0.73)Diluted $ 0.43 $ 0.20 $ 1.70 $ (0.73) For the three months ended September 30, 2021 and 2020 and for the nine months ended September 30, 2021, the diluted weighted average number of common shares outstanding excluded an immaterial number of shares issuable upon exercise of the Company’s stock options because the impact would be anti-dilutive.For the nine months ended September 30, 2020, all potential common stock equivalents, including 3.2 million shares underlying stock options outstanding, 0.3 million shares underlying RSUs outstanding, and 0.1 million shares underlying PSUs outstanding, were excluded as the effe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9 Months Ended</t>
        </is>
      </c>
    </row>
    <row r="2">
      <c r="B2" s="2" t="inlineStr">
        <is>
          <t>Sep. 30, 2021</t>
        </is>
      </c>
    </row>
    <row r="3">
      <c r="A3" s="3" t="inlineStr">
        <is>
          <t>Redeemable Noncontrolling Interests [Abstract]</t>
        </is>
      </c>
    </row>
    <row r="4">
      <c r="A4" s="4" t="inlineStr">
        <is>
          <t>Redeemable Noncontrolling Interests</t>
        </is>
      </c>
      <c r="B4" s="4" t="inlineStr">
        <is>
          <t>16. REDEEMABLE NONCONTROLLING INTERESTSAs a result of its acquisition of additional interests of a previously unconsolidated joint venture in South Africa which operated under the name Atlas Tower South Africa (“Atlas SA”), the Company has consolidated the results of the entity into its financial statements since August 2019. In connection with the acquisition of the additional interest in Atlas SA, the parties agreed to both a put option exercisable by the noncontrolling interest holder and a call option exercisable by the Company for the remaining 6% minority interest based on a formulaic approach. During the third quarter of 2020, the Company noticed its intent to exercise its call option to acquire its remaining 6% interest in the joint venture. On March 25, 2021, the Company remitted $13.7 million to the seller as closing consideration for the remaining 6% interest in the joint venture, subject to an earnout in September 2021 based on the attainment of certain future performance metrics. The parties are currently in litigation regarding various issues arising in connection with the closing of the transaction. Consequently, the Company is retaining the fair value of the acquired 6% noncontrolling interest in Redeemable Noncontrolling Interests until such time as the litigation is resolved.The fair value assigned to the redeemable noncontrolling interest as of September 30, 2021 is based on the contractually-defined redemption value, which was delivered as closing consideration for the remaining 6% interest. In accordance with the terms of the call option, the amount of closing consideration was fixed upon exercise of the call option. The Company allocates income and losses to the noncontrolling interest holder based on the applicable membership interest percentage. At each reporting period, the redeemable noncontrolling interest is recognized at the higher of (1) the initial carrying amount of the noncontrolling interest as adjusted for accumulated income or loss attributable to the noncontrolling interest holder, or (2) the contractually-defined redemption value as of the balance sheet date. Adjustments to the carrying amount of redeemable noncontrolling interest are charged against retained earnings (or additional paid-in capital if there are no retained earnings). For the nine months ended September 30, 2021, the loss attributable to the 6% interest was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s and Hedging Activities [Abstract]</t>
        </is>
      </c>
    </row>
    <row r="4">
      <c r="A4" s="4" t="inlineStr">
        <is>
          <t>Derivatives and Hedging Activities</t>
        </is>
      </c>
      <c r="B4" s="4" t="inlineStr">
        <is>
          <t xml:space="preserve">17.DERIVATIVES AND HEDGING ACTIVITIESThe Company enters into interest rate swaps to hedge the future interest expense from variable rate debt and reduce the Company’s exposure to fluctuations in interest rates. On August 4, 2020, the Company, through its wholly owned subsidiary, SBA Senior Finance II, terminated its existing $1.95 billion cash flow hedge on a portion of its 2018 Term Loan in exchange for a payment of $176.2 million. On the same date, the Company entered into an interest rate swap for $1.95 billion of notional value accruing interest at one month LIBOR plus 175 basis points for a fixed rate of 1.874% per annum through the maturity date of the 2018 Term Loan. The Company designated this interest rate swap as a cash flow hedge as it is expected to be highly effective at offsetting changes in cash flows of the LIBOR based component interest payments of its 2018 Term Loan. As of September 30, 2021, the hedge remains highly effective; therefore, subsequent changes in the fair value are recorded in Accumulated other comprehensive loss, net. As of September 30, 2021 and December 31, 2020, the interest rate swap has a fair value of $36.7 million and $12.1 million, respectively, and is recorded in Other assets on the Consolidated Balance Sheets.On August 4, 2020, the Company also terminated its existing interest rate swaps, which were previously de-designated as cash flow hedges. There was no cash transferred in connection with the termination of these swaps. The Company reclassifies the fair value of its interest rate swaps recorded in Accumulated other comprehensive loss, net on their de-designation date to non-cash interest expense on the Consolidated Statements of Operations over their respective remaining term end dates, which range from 2023 to 2025.Accumulated other comprehensive loss, net includes an aggregate of $82.7 million and $140.9 million of accumulated derivative net losses as of September 30, 2021 and December 31, 2020, respectively.The Company is exposed to counterparty credit risk to the extent that a counterparty fails to meet the terms of a contract. The Company’s exposure is limited to the current value of the contract at the time the counterparty fails to perform.The cash flows associated with these activities are reported in Net cash provided by operating activities on the Consolidated Statements of Cash Flows with the exception of the termination of interest rate swaps, which are recorded in Net cash used in financing activities.The table below outlines the effects of the Company’s derivatives on the Consolidated Statements of Operations and Consolidated Statements of Shareholders’ Deficit for the three and nine month periods ended September 30, 2021 and 2020.                               For the three months For the nine months  ended September 30, ended September 30,  2021 2020 2021 2020         Cash Flow Hedge - Interest Rate Swap Agreement (in thousands)Change in fair value recorded in Accumulated other comprehensive loss, net $ (1,324) $ (7,252) $ 24,586  $ (132,460)Amount recognized in Non-cash interest expense $ — $ (1,062) $ — $ (6,707)             Derivatives Not Designated as Hedges - Interest Rate Swap Agreements            Amount reclassified from Accumulated other comprehensive            loss, net into Non-cash interest expense $ 11,222  $ 8,809  $ 33,665  $ 18,094 Change in fair value recorded in Other income (expense), net $ — $ (3,192)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y)</t>
        </is>
      </c>
      <c r="B1" s="2" t="inlineStr">
        <is>
          <t>9 Months Ended</t>
        </is>
      </c>
    </row>
    <row r="2">
      <c r="B2" s="2" t="inlineStr">
        <is>
          <t>Sep. 30, 2021</t>
        </is>
      </c>
    </row>
    <row r="3">
      <c r="A3" s="3" t="inlineStr">
        <is>
          <t>Basis of Presentation [Abstract]</t>
        </is>
      </c>
    </row>
    <row r="4">
      <c r="A4" s="4" t="inlineStr">
        <is>
          <t>Basis of Presentation</t>
        </is>
      </c>
      <c r="B4" s="4" t="inlineStr">
        <is>
          <t>The accompanying consolidated financial statements should be read in conjunction with the Annual Report on Form 10-K for the fiscal year ended December 31, 2020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The preparation of financial statements requires management to make estimates and assumptions that affect the amounts reported in the consolidated financial statements and accompanying notes. While the Company believes that such estimates are fair when considered in conjunction with the consolidated financial statements and accompanying notes, the actual amounts, when known, may vary from these estimates.</t>
        </is>
      </c>
    </row>
    <row r="5">
      <c r="A5" s="4" t="inlineStr">
        <is>
          <t>Foreign Currency Translation</t>
        </is>
      </c>
      <c r="B5" s="4" t="inlineStr">
        <is>
          <t>Foreign Currency TranslationAll assets and liabilities of foreign subsidiaries that do not utilize the U.S. dollar as its functional currency are translated at period-end exchange rates, while revenues and expenses are translated at monthly average exchange rates during the period. Unrealized translation gains and losses are reported as foreign currency translation adjustments through Accumulated other comprehensive loss, net in the Consolidated Statement of Shareholders’ Deficit.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Remeasurement gains and losses are reported as other income (expense), net in the Consolidated Statements of Operations.</t>
        </is>
      </c>
    </row>
    <row r="6">
      <c r="A6" s="4" t="inlineStr">
        <is>
          <t>Intercompany Loans Subject to Remeasurement</t>
        </is>
      </c>
      <c r="B6" s="4" t="inlineStr">
        <is>
          <t>Intercompany Loans Subject to RemeasurementIn accordance with Accounting Standards Codification (ASC) 830, the Company remeasures foreign denominated intercompany loans with the corresponding change in the balance being recorded in Other income (expense), net in the Consolidated Statements of Operations as settlement is anticipated or planned in the foreseeable future. The Company recorded a $45.0 million loss and a $25.4 million loss, net of taxes, on the remeasurement of intercompany loans for the three months ended September 30, 2021 and 2020, respectively, and a $28.4 million loss and a $198.6 million loss, net of taxes, on the remeasurement of intercompany loans for the nine months ended September 30, 2021 and 2020, respectively, due to changes in foreign exchange rates. During the nine months ended September 30, 2021, the Company repaid $149.9 million of the intercompany loans. As of September 30, 2021 and December 31, 2020, the aggregate amount outstanding under the intercompany loan agreements subject to remeasurement with the Company’s foreign subsidiaries was $788.4 million and $909.8 million, respectively.</t>
        </is>
      </c>
    </row>
    <row r="7">
      <c r="A7" s="4" t="inlineStr">
        <is>
          <t>Reference Rate Reform</t>
        </is>
      </c>
      <c r="B7" s="4" t="inlineStr">
        <is>
          <t>Reference Rate ReformASU 2020-04 and ASU 2021-01, Reference Rate Reform, provide optional expedients and exceptions for applying generally accepted accounting principles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n entity may elect to apply the amendments prospectively through December 31, 2022. The ICE Benchmark Administration Limited (“IBA”) intends to cease the publication of USD LIBOR as follows: the 1 week and 2 month tenors on December 31, 2021 and all other tenors on June 30, 2023. On July 7, 2021, the Company amended its Credit Facility to provide mechanics relating to a transition away from LIBOR as a benchmark interest rate and the replacement of LIBOR by an alternative benchmark rate. Refer to Note 10 for further discussion of the Credit Facility. As of September 30, 2021, the Company has not modified any other contracts as a result of reference rate reform and is evaluating the impact this standard may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Summary of Asset Impairment and Decommission Costs</t>
        </is>
      </c>
      <c r="B4" s="4" t="inlineStr">
        <is>
          <t xml:space="preserve">                             For the three months For the nine months  ended September 30, ended September 30,  2021 2020 2021 2020          Asset impairment (1) $ 8,323 $ 7,132 $ 13,691 $ 23,565Write-off of carrying value of decommissioned towers   1,130   1,187   3,718   4,626Other (including third party decommission costs)   407   187   1,151   912Total asset impairment and decommission costs $ 9,860 $ 8,506 $ 18,560 $ 29,103 (1)Represents impairment charges resulting from the Company’s regular analysis of whether the future cash flows from certain towers are adequate to recover the carrying value of the investment in those tow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Cash Equivalents, and Restricted Cash [Abstract]</t>
        </is>
      </c>
    </row>
    <row r="4">
      <c r="A4" s="4" t="inlineStr">
        <is>
          <t>Schedule of Cash, Cash Equivalents and Restricted Cash</t>
        </is>
      </c>
      <c r="B4" s="4" t="inlineStr">
        <is>
          <t xml:space="preserve">                    As of As of    September 30, 2021 December 31, 2020 Included on Balance Sheet           (in thousands)  Cash and cash equivalents $ 187,806  $ 308,560   Securitization escrow accounts   62,939    31,507  Restricted cash - current assetPayment and performance bonds   797    164  Restricted cash - current assetSurety bonds and workers compensation   2,857    2,577  Other assets - noncurrentTotal cash, cash equivalents, and restricted cash $ 254,399  $ 342,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on Uncompleted Contracts (Tables)</t>
        </is>
      </c>
      <c r="B1" s="2" t="inlineStr">
        <is>
          <t>9 Months Ended</t>
        </is>
      </c>
    </row>
    <row r="2">
      <c r="B2" s="2" t="inlineStr">
        <is>
          <t>Sep. 30, 2021</t>
        </is>
      </c>
    </row>
    <row r="3">
      <c r="A3" s="3" t="inlineStr">
        <is>
          <t>Costs and Estimated Earnings on Uncompleted Contracts [Abstract]</t>
        </is>
      </c>
    </row>
    <row r="4">
      <c r="A4" s="4" t="inlineStr">
        <is>
          <t>Summary of Costs and Estimated Earnings on Uncompleted Contracts</t>
        </is>
      </c>
      <c r="B4" s="4" t="inlineStr">
        <is>
          <t xml:space="preserve">                As of As of  September 30, 2021 December 31, 2020         (in thousands)Costs incurred on uncompleted contracts $ 70,938 $ 54,949Estimated earnings   27,599   21,778Billings to date   (60,654)   (43,725)  $ 37,883 $ 33,002</t>
        </is>
      </c>
    </row>
    <row r="5">
      <c r="A5" s="4" t="inlineStr">
        <is>
          <t>Costs and Estimated Earnings on Uncompleted Contracts Accompanying Consolidated Balance Sheets</t>
        </is>
      </c>
      <c r="B5" s="4" t="inlineStr">
        <is>
          <t xml:space="preserve">                As of As of  September 30, 2021 December 31, 2020         (in thousands)Costs and estimated earnings in excess of billings on uncompleted contracts $ 40,860 $ 34,796Billings in excess of costs and estimated earnings on      uncompleted contracts (included in Other current liabilities)   (2,977)   (1,794)  $ 37,883 $ 33,0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 [Abstract]</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 Class A, par value</t>
        </is>
      </c>
      <c r="B7" s="7" t="n">
        <v>0.01</v>
      </c>
      <c r="C7" s="7" t="n">
        <v>0.01</v>
      </c>
    </row>
    <row r="8">
      <c r="A8" s="4" t="inlineStr">
        <is>
          <t>Common stock - Class A, shares authorized</t>
        </is>
      </c>
      <c r="B8" s="5" t="n">
        <v>400000000</v>
      </c>
      <c r="C8" s="5" t="n">
        <v>400000000</v>
      </c>
    </row>
    <row r="9">
      <c r="A9" s="4" t="inlineStr">
        <is>
          <t>Common stock - Class A, shares issued</t>
        </is>
      </c>
      <c r="B9" s="5" t="n">
        <v>109480000</v>
      </c>
      <c r="C9" s="5" t="n">
        <v>109819000</v>
      </c>
    </row>
    <row r="10">
      <c r="A10" s="4" t="inlineStr">
        <is>
          <t>Common stock - Class A, shares outstanding</t>
        </is>
      </c>
      <c r="B10" s="5" t="n">
        <v>109480000</v>
      </c>
      <c r="C10" s="5" t="n">
        <v>1098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epaid Expenses and Other Current Assets and Other Assets (Tables)</t>
        </is>
      </c>
      <c r="B1" s="2" t="inlineStr">
        <is>
          <t>9 Months Ended</t>
        </is>
      </c>
    </row>
    <row r="2">
      <c r="B2" s="2" t="inlineStr">
        <is>
          <t>Sep. 30, 2021</t>
        </is>
      </c>
    </row>
    <row r="3">
      <c r="A3" s="3" t="inlineStr">
        <is>
          <t>Prepaid Expenses and Other Current Assets and Other Assets [Abstract]</t>
        </is>
      </c>
    </row>
    <row r="4">
      <c r="A4" s="4" t="inlineStr">
        <is>
          <t>Schedule of Prepaid Expense and Other Current Assets</t>
        </is>
      </c>
      <c r="B4" s="4" t="inlineStr">
        <is>
          <t xml:space="preserve">                  As of As of  September 30, 2021 December 31, 2020          (in thousands)Prepaid real estate taxes $ 4,562 $ 3,153Prepaid taxes   10,146   8,121Other current assets   20,602   12,601Total prepaid expenses and other current assets $ 35,310 $ 23,875</t>
        </is>
      </c>
    </row>
    <row r="5">
      <c r="A5" s="4" t="inlineStr">
        <is>
          <t>Schedule of Other Assets</t>
        </is>
      </c>
      <c r="B5" s="4" t="inlineStr">
        <is>
          <t xml:space="preserve">                 As of As of  September 30, 2021 December 31, 2020          (in thousands)Straight-line rent receivable $ 340,078 $ 321,816Interest rate swap asset (1)   36,710   12,123Loan receivables   5,387   5,931Deferred lease costs, net   5,294   4,788Deferred tax asset - long term   51,331   53,722Long-term investments   48,719   57,575Other   26,506   22,037Total other assets $ 514,025 $ 477,992 (1)Refer to Note 17 for more information on the Company’s interest rate swap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Tables)</t>
        </is>
      </c>
      <c r="B1" s="2" t="inlineStr">
        <is>
          <t>9 Months Ended</t>
        </is>
      </c>
    </row>
    <row r="2">
      <c r="B2" s="2" t="inlineStr">
        <is>
          <t>Sep. 30, 2021</t>
        </is>
      </c>
    </row>
    <row r="3">
      <c r="A3" s="3" t="inlineStr">
        <is>
          <t>Acquisitions [Abstract]</t>
        </is>
      </c>
    </row>
    <row r="4">
      <c r="A4" s="4" t="inlineStr">
        <is>
          <t>Schedule of Acquisition Capital Expenditures</t>
        </is>
      </c>
      <c r="B4" s="4" t="inlineStr">
        <is>
          <t xml:space="preserve">                             For the three months For the nine months  ended September 30, ended September 30,  2021 2020 2021 2020               (in thousands)Acquisitions of towers and related intangible assets (1) $ 48,255 $ 21,895 $ 217,140 $ 121,319Acquisition of right-of-use assets (2)   694   —   948,392   —Land buyouts and other assets (3)   8,954   58,969   22,222   78,580Total cash acquisition capital expenditures $ 57,903 $ 80,864 $ 1,187,754 $ 199,899 (1)The nine months ended September 30, 2021 includes $77.1 million of acquisitions completed during the fourth quarter of 2020 which were not funded until the first quarter of 2021.(2)During the nine months ended September 30, 2021, the Company acquired the exclusive right to lease and operate 710 utility transmission structures, which included existing wireless tenant licenses from PG&amp;E for $969.9 million. The difference between the agreed upon purchase price of $969.9 million and the cash acquisition amount is due to working capital adjustments. The Company accounted for the payment with respect to these sites as a right-of-use asset, which is recorded in Acquired and other right of use assets, net on its Consolidated Balance Sheets. The payments associated with the right of use of these structures has been fully funded and will be recognized over 70 years.(3)In addition, the Company paid $4.1 million and $2.3 million for ground lease extensions and term easements on land underlying the Company’s towers during the three months ended September 30, 2021 and 2020, respectively, and paid $11.3 million and $5.9 million for ground lease extensions and term easements on land underlying the Company’s towers during the nine months ended September 30, 2021 and 2020, respectively. The Company recorded these amounts in prepaid rent on its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 [Abstract]</t>
        </is>
      </c>
    </row>
    <row r="4">
      <c r="A4" s="4" t="inlineStr">
        <is>
          <t>Property and Equipment, Net (Including Assets Held Under Capital Leases)</t>
        </is>
      </c>
      <c r="B4" s="4" t="inlineStr">
        <is>
          <t xml:space="preserve">                As of As of  September 30, 2021 December 31, 2020         (in thousands)Towers and related components $ 5,288,343 $ 5,213,019Construction-in-process (1)   38,754   38,065Furniture, equipment, and vehicles   57,330   54,610Land, buildings, and improvements   839,107   818,272Total property and equipment   6,223,534   6,123,966Less: accumulated depreciation   (3,643,272)   (3,446,640)Property and equipment, net $ 2,580,262 $ 2,677,326 (1)Construction-in-process represents costs incurred related to towers and other assets that are under development and will be used in the Company’s site leasing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9 Months Ended</t>
        </is>
      </c>
    </row>
    <row r="2">
      <c r="B2" s="2" t="inlineStr">
        <is>
          <t>Sep. 30, 2021</t>
        </is>
      </c>
    </row>
    <row r="3">
      <c r="A3" s="3" t="inlineStr">
        <is>
          <t>Intangible Assets, Net [Abstract]</t>
        </is>
      </c>
    </row>
    <row r="4">
      <c r="A4" s="4" t="inlineStr">
        <is>
          <t>Gross and Net Carrying Amounts for each Major Class of Intangible Assets</t>
        </is>
      </c>
      <c r="B4" s="4" t="inlineStr">
        <is>
          <t xml:space="preserve">                                        As of September 30, 2021 As of December 31, 2020  Gross carrying Accumulated  Net book Gross carrying Accumulated  Net book  amount amortization value amount amortization value                     (in thousands)Current contract intangibles $ 4,907,015 $ (2,686,939) $ 2,220,076 $ 4,876,880 $ (2,471,438) $ 2,405,442Network location intangibles   1,785,135   (1,098,356)   686,779   1,770,944   (1,020,236)   750,708Intangible assets, net $ 6,692,150 $ (3,785,295) $ 2,906,855 $ 6,647,824 $ (3,491,674) $ 3,156,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 [Abstract]</t>
        </is>
      </c>
    </row>
    <row r="4">
      <c r="A4" s="4" t="inlineStr">
        <is>
          <t>Schedule of Accrued Expenses</t>
        </is>
      </c>
      <c r="B4" s="4" t="inlineStr">
        <is>
          <t xml:space="preserve">                As of As of  September 30, 2021 December 31, 2020         (in thousands)Salaries and benefits $ 23,453 $ 20,958Real estate and property taxes    10,501   9,583Unpaid capital expenditures   7,179   6,073Other   28,840   26,417Total accrued expenses $ 69,973 $ 63,0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9 Months Ended</t>
        </is>
      </c>
    </row>
    <row r="2">
      <c r="B2" s="2" t="inlineStr">
        <is>
          <t>Sep. 30, 2021</t>
        </is>
      </c>
    </row>
    <row r="3">
      <c r="A3" s="3" t="inlineStr">
        <is>
          <t>Debt [Abstract]</t>
        </is>
      </c>
    </row>
    <row r="4">
      <c r="A4" s="4" t="inlineStr">
        <is>
          <t>Schedule of Principal Values, Fair Values, and Carrying Values of Debt</t>
        </is>
      </c>
      <c r="B4" s="4" t="inlineStr">
        <is>
          <t xml:space="preserve">                                              As of As of    September 30, 2021 December 31, 2020  Maturity Date Principal ‎Balance Fair Value Carrying ‎Value Principal ‎Balance Fair Value Carrying ‎ValueRevolving Credit Facility (1) Jul. 7, 2026 $ — $ — $ — $ 380,000  $ 380,000  $ 380,000 2018 Term Loan Apr. 11, 2025   2,322,000    2,301,683    2,309,857    2,340,000    2,310,750    2,325,391 2013-2C Tower Securities (2)(3) Apr. 11, 2023   575,000    586,420    572,993    575,000    599,662    572,063 2014-2C Tower Securities (2) Oct. 8, 2024   620,000    649,097    616,851    620,000    670,003    616,131 2017-1C Tower Securities (2) Apr. 11, 2022   —   —   —   760,000    774,410    757,165 2018-1C Tower Securities (2) Mar. 9, 2023   640,000    654,970    637,364    640,000    671,341    636,045 2019-1C Tower Securities (2) Jan. 12, 2025   1,165,000    1,186,366    1,156,854    1,165,000    1,218,613    1,155,106 2020-1C Tower Securities (2) Jan. 9, 2026   750,000    754,163    743,700    750,000    752,910    742,782 2020-2C Tower Securities (2) Jan. 11, 2028   600,000    609,546    594,574    600,000    597,840    594,081 2021-1C Tower Securities (2) Nov. 9, 2026   1,165,000    1,160,503    1,153,249    —   —   —2016 Senior Notes (4) Sep. 1, 2024   1,100,000    1,113,761    1,091,027    1,100,000    1,127,500    1,088,924 2017 Senior Notes Oct. 1, 2022   —   —   —   750,000    757,500    746,642 2020 Senior Notes Feb. 15, 2027   1,500,000    1,553,505    1,483,487    1,500,000    1,567,500    1,481,466 2021 Senior Notes Feb. 1, 2029   1,500,000    1,455,000    1,486,580    —   —   —Total debt   $ 11,937,000  $ 12,025,014  $ 11,846,536  $ 11,180,000  $ 11,428,029  $ 11,095,796 Less: current maturities of long-term debt      (24,000)         (24,000)Total long-term debt, net of current maturities    $ 11,822,536        $ 11,071,796  (1)On July 7, 2021, the Company amended its Revolving Credit Facility to extend the maturity date to July 7, 2026 as well as amend certain other terms and conditions under the Senior Credit Agreement. As of the date of this filing, $70.0 million was outstanding under the Revolving Credit Facility. For further discussion of the amendments, refer to “Revolving Credit Facility under the Senior Credit Agreement” below.(2)The maturity date represents the anticipated repayment date for each issuance.(3)On October 14, 2021, the Company repaid the entire aggregate principal amount of the 2013-2C Tower Securities. For further discussion, refer to “Secured Tower Revenue Securities” below.(4) On October 27, 2021, the Company issued the 2021-2C Tower Securities and the 2021-3C Tower Securities. Net proceeds from this offering were used to repay amounts outstanding under the Revolving Credit Facility and remaining proceeds will be used to redeem the entire aggregate principal amount of the 2016 Senior Notes. For further discussion, refer to “Secured Tower Revenue Securities” and “Senior Notes” below.</t>
        </is>
      </c>
    </row>
    <row r="5">
      <c r="A5" s="4" t="inlineStr">
        <is>
          <t>Schedule of Cash and Non-Cash Interest Expense</t>
        </is>
      </c>
      <c r="B5" s="4" t="inlineStr">
        <is>
          <t xml:space="preserve">                                                         Interest For the three months ended September 30, For the nine months ended September 30,  Rates as of 2021 2020 2021 2020  September 30, Cash Non-cash Cash Non-cash Cash Non-cash Cash Non-cash  2021 Interest Interest Interest Interest Interest Interest Interest Interest                               (in thousands)Revolving Credit Facility 1.573% $ 996  $ — $ 711  $ — $ 4,717  $ — $ 5,086  $ —2018 Term Loan (1) 1.868%   11,156    11,441    14,536    7,962    33,220    34,314    57,688    12,014 2013-2C Tower Securities (2) 3.722%   5,396    —   5,396    —   16,188    —   16,188    —2014-2C Tower Securities 3.869%   6,046    —   6,046    —   18,138    —   18,138    —2015-1C Tower Securities 3.156%   —   —   620    —   —   —   8,589    —2016-1C Tower Securities 2.877%   —   —   792    —   —   —   10,972    —2017-1C Tower Securities 3.168%   —   —   6,096    —   9,201    —   18,269    —2018-1C Tower Securities 3.448%   5,570    —   5,570    —   16,711    —   16,711    —2019-1C Tower Securities 2.836%   8,357    —   8,357    —   25,072    —   25,072    —2020-1C Tower Securities 1.884%   3,598    —   3,077    —   10,793    —   3,077    —2020-2C Tower Securities 2.328%   3,540    —   3,028    —   10,619    —   3,028    —2021-1C Tower Securities 1.631%   4,850    —   —   —   7,401    —   —   —2014 Senior Notes 4.875%   —   —   —   —   —   —   3,352    112 2016 Senior Notes (3) 4.875%   13,406    293    13,406    279    40,219    869    40,219    826 2017 Senior Notes 4.000%   —   —   7,500    —   2,333    —   22,500    —2020 Senior Notes 3.875%   14,531    86    14,531    82    43,594    253    32,238    114 2021 Senior Notes 3.125%   11,719    —   —   —   31,510    —   —   —Other     34    —   125    —   123    —   202    —Total (3)   $ 89,199  $ 11,820  $ 89,791  $ 8,323  $ 269,839  $ 35,436  $ 281,329  $ 13,066   (1)The 2018 Term Loan has a blended rate of 1.868%, which includes the impact of the interest rate swap entered into on August 4, 2020, which swapped $1.95 billion of notional value accruing interest at one month LIBOR plus 175 basis points for a fixed rate of 1.874% per annum through the maturity date of the 2018 Term Loan. Excluding the impact of the interest rate swap, the 2018 Term Loan was accruing interest at 1.840% as of September 30, 2021. Refer to Note 17 for more information on the Company’s interest rate swap.(2)On October 14, 2021, the Company repaid the entire aggregate principal amount of the 2013-2C Tower Securities. For further discussion, refer to “Secured Tower Revenue Securities” below.(3)On October 27, 2021, the Company issued the 2021-2C Tower Securities and the 2021-3C Tower Securities accruing interest at 1.840% and 2.593%, respectively. Net proceeds from this offering were used to repay amounts outstanding under the Revolving Credit Facility and remaining proceeds will be used to redeem the entire aggregate principal amount of the 2016 Senior Notes. For further discussion, refer to “Secured Tower Revenue Securities” and “Senior Notes” below.</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9 Months Ended</t>
        </is>
      </c>
    </row>
    <row r="2">
      <c r="B2" s="2" t="inlineStr">
        <is>
          <t>Sep. 30, 2021</t>
        </is>
      </c>
    </row>
    <row r="3">
      <c r="A3" s="3" t="inlineStr">
        <is>
          <t>Shareholders' Equity [Abstract]</t>
        </is>
      </c>
    </row>
    <row r="4">
      <c r="A4" s="4" t="inlineStr">
        <is>
          <t>Summary of Share Repurchases</t>
        </is>
      </c>
      <c r="B4" s="4" t="inlineStr">
        <is>
          <t>The following is a summary of the Company’s share repurchases:                For the three months For the nine months  ended September 30, ended September 30,  2021 2020 2021 2020             Total number of shares purchased (in millions) (1)   0.4   0.6   1.1   1.4Average price paid per share (1) $ 340.70 $ 302.63 $ 291.48 $ 267.57Total price paid (in millions) (1) $ 150.0 $ 175.6 $ 318.9 $ 375.6 Subsequent to September 30, 2021, the Company made the following share repurchases:                           Total number of shares purchased (in millions) (1)            0.6Average price paid per share (1)          $ 332.72Total price paid (in millions) (1)          $ 200.0 (1)Amounts reflected are based on the trade date and differ from the Consolidated Statements of Cash Flows which reflects share repurchases based on the settlement date.</t>
        </is>
      </c>
    </row>
    <row r="5">
      <c r="A5" s="4" t="inlineStr">
        <is>
          <t>Schedule of Dividends Paid and Dividends Declared</t>
        </is>
      </c>
      <c r="B5" s="4" t="inlineStr">
        <is>
          <t>For the nine months ended September 30, 2021, the Company paid the following cash dividends:                     Payable to Shareholders        of Record at the Close Cash Paid Aggregate Amount  Date Declared of Business on Per Share Paid Date Paid         February 19, 2021 March 10, 2021 $0.58 $63.4 million March 26, 2021April 26, 2021 May 20, 2021 $0.58 $63.4 million June 15, 2021August 1, 2021 August 26, 2021 $0.58 $63.6 million September 23, 2021 Dividends paid in 2021 and 2020 were ordinary income. Subsequent to September 30, 2021, the Company declared the following cash dividends:                  Payable to Shareholders Cash to    of Record at the Close be Paid  Date Declared of Business on Per Share Date to be Paid       November 1, 2021 November 18, 2021 $0.58 December 16,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Summary of Stock Option Activity</t>
        </is>
      </c>
      <c r="B4" s="4" t="inlineStr">
        <is>
          <t xml:space="preserve">                          Weighted- Weighted-Average       Average Remaining     Number Exercise Price Contractual  Aggregate  of Shares Per Share Life (in years) Intrinsic ValueOutstanding at December 31, 2020  3,202 $143.01     Exercised  (542) $127.11     Forfeited/canceled  (13) $179.67     Outstanding at September 30, 2021  2,647 $146.08 3.1 $ 488,077Exercisable at September 30, 2021  1,913 $134.67 2.7 $ 374,680Unvested at September 30, 2021  734 $175.84 4.2 $ 113,397</t>
        </is>
      </c>
    </row>
    <row r="5">
      <c r="A5" s="4" t="inlineStr">
        <is>
          <t>Summary of Restricted Stock Unit and Performance Based Restricted Stock Unit Activity</t>
        </is>
      </c>
      <c r="B5" s="4" t="inlineStr">
        <is>
          <t xml:space="preserve">                        RSUs PSUs    Weighted-Average   Weighted-Average  Number of Grant Date Fair Number of Grant Date Fair  Shares Value per Share Shares Value per Share  (in thousands)    (in thousands)   Outstanding at December 31, 2020 (1)  274 $ 206.48  148 $ 376.48Granted (1)  107 $ 240.07  154 $ 236.70Vested  (128) $ 187.29  — $ —Forfeited/canceled  (8) $ 234.45  (5) $ 340.32Outstanding at September 30, 2021  245 $ 230.28  297 $ 304.47 (1)PSUs represent the target number of shares granted that are issuable at the end of the three year performance period. Fair value for a portion of the PSUs was calculated using a Monte Carlo simulation mode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9 Months Ended</t>
        </is>
      </c>
    </row>
    <row r="2">
      <c r="B2" s="2" t="inlineStr">
        <is>
          <t>Sep. 30, 2021</t>
        </is>
      </c>
    </row>
    <row r="3">
      <c r="A3" s="3" t="inlineStr">
        <is>
          <t>Segment Data [Abstract]</t>
        </is>
      </c>
    </row>
    <row r="4">
      <c r="A4" s="4" t="inlineStr">
        <is>
          <t>Schedule of Segment Reporting Information</t>
        </is>
      </c>
      <c r="B4" s="4" t="inlineStr">
        <is>
          <t xml:space="preserve">                                   Domestic Site Int'l Site Site      Leasing Leasing Development Other Total                For the three months ended September 30, 2021 (in thousands)Revenues $ 426,758  $ 108,734  $ 53,813  $ — $ 589,305 Cost of revenues (1)   65,260    33,406    41,357    —   140,023 Operating profit   361,498    75,328    12,456    —   449,282 Selling, general, and administrative expenses   27,983    9,272    4,791    8,954    51,000 Acquisition and new business initiatives               related adjustments and expenses   2,911    2,819    —   —   5,730 Asset impairment and decommission costs   6,113    3,747    —   —   9,860 Depreciation, amortization and accretion   123,705    45,035    565    1,611    170,916 Operating income (loss)   200,786    14,455    7,100    (10,565)   211,776 Other expense (principally interest               expense and other expense)            (174,812)   (174,812)Income before income taxes               36,964 Cash capital expenditures (2)   39,062    51,897    221    1,755    92,935                 For the three months ended September 30, 2020               Revenues $ 390,961  $ 95,804  $ 36,175  $ — $ 522,940 Cost of revenues (1)   64,228    28,494    28,797    —   121,519 Operating profit   326,733    67,310    7,378    —   401,421 Selling, general, and administrative expenses   25,466    8,747    4,518    9,421    48,152 Acquisition and new business initiatives               related adjustments and expenses   2,458    1,666    —   —   4,124 Asset impairment and decommission costs   6,129    2,377    —   —   8,506 Depreciation, amortization and accretion   135,350    42,851    578    1,523    180,302 Operating income (loss)   157,330    11,669    2,282    (10,944)   160,337 Other expense (principally interest               expense and other expense)            (147,102)   (147,102)Income before income taxes               13,235 Cash capital expenditures (2)   89,982    17,971    127    1,176    109,256  ‎                                     Domestic Site Int'l Site Site      Leasing Leasing Development Other Total                For the nine months ended September 30, 2021 (in thousands)Revenues $ 1,249,291  $ 315,523  $ 148,882  $ — $ 1,713,696 Cost of revenues (1)   194,455    95,055    116,172    —   405,682 Operating profit   1,054,836    220,468    32,710    —   1,308,014 Selling, general, and administrative expenses   85,240    26,553    14,574    30,179    156,546 Acquisition and new business initiatives               related adjustments and expenses   10,839    6,686    —   —   17,525 Asset impairment and decommission costs   12,674    5,740    —   146    18,560 Depreciation, amortization and accretion   390,730    132,900    1,727    4,909    530,266 Operating income (loss)   555,353    48,589    16,409    (35,234)   585,117 Other expense (principally interest               expense and other expense)            (380,903)   (380,903)Income before income taxes               204,214 Cash capital expenditures (2)   1,186,791    87,572    1,812    3,751    1,279,926                 For the nine months ended September 30, 2020               Revenues $ 1,165,322  $ 296,201  $ 85,708  $ — $ 1,547,231 Cost of revenues (1)   192,226    87,894    68,417    —   348,537 Operating profit   973,096    208,307    17,291    —   1,198,694 Selling, general, and administrative expenses   78,021    25,713    13,468    29,654    146,856 Acquisition and new business initiatives               related adjustments and expenses   8,059    4,498    —   —   12,557 Asset impairment and decommission costs   22,297    6,806    —   —   29,103 Depreciation, amortization and accretion   403,725    131,474    1,791    4,597    541,587 Operating income (loss)   460,994    39,816    2,032    (34,251)   468,591 Other expense (principally interest               expense and other expense)            (626,873)   (626,873)Loss before income taxes               (158,282)Cash capital expenditures (2)   229,795    61,605    1,191    3,572    296,163                                      Domestic Site Int'l Site Site      Leasing Leasing Development Other (3) Total                Assets  (in thousands)As of September 30, 2021 $ 6,638,499  $ 2,768,258  $ 79,432  $ 181,893  $ 9,668,082 As of December 31, 2020 $ 5,893,636  $ 2,955,563  $ 61,729  $ 247,090  $ 9,158,018  (1)Excludes depreciation, amortization, and accretion.(2)Includes cash paid for capital expenditures, acquisitions, and right-of-use assets.(3)Assets in Other consist primarily of general corporate assets and short-term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Weighted-Average Shares of Common Stock Outstanding used in Calculation of Basic and Diluted Earnings Per Share</t>
        </is>
      </c>
      <c r="B4" s="4" t="inlineStr">
        <is>
          <t xml:space="preserve">                            For the three months For the nine months  ended September 30, ended September 30,  2021 2020 2021 2020Numerator:            Net income (loss) attributable to SBA            Communications Corporation $ 47,798 $ 22,568 $ 188,720 $ (81,678)Denominator:            Basic weighted-average shares outstanding   109,577   111,783   109,487   111,809Dilutive impact of stock options, RSUs, and PSUs   1,988   1,920   1,842   —Diluted weighted-average shares outstanding   111,565   113,703   111,329   111,809Net income (loss) per common share attributable to SBA            Communications Corporation:            Basic $ 0.44 $ 0.20 $ 1.72 $ (0.73)Diluted $ 0.43 $ 0.20 $ 1.70 $ (0.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Site leasing</t>
        </is>
      </c>
      <c r="C4" s="6" t="n">
        <v>535492</v>
      </c>
      <c r="D4" s="6" t="n">
        <v>486765</v>
      </c>
      <c r="E4" s="6" t="n">
        <v>1564814</v>
      </c>
      <c r="F4" s="6" t="n">
        <v>1461523</v>
      </c>
    </row>
    <row r="5">
      <c r="A5" s="4" t="inlineStr">
        <is>
          <t>Site development</t>
        </is>
      </c>
      <c r="C5" s="5" t="n">
        <v>53813</v>
      </c>
      <c r="D5" s="5" t="n">
        <v>36175</v>
      </c>
      <c r="E5" s="5" t="n">
        <v>148882</v>
      </c>
      <c r="F5" s="5" t="n">
        <v>85708</v>
      </c>
    </row>
    <row r="6">
      <c r="A6" s="4" t="inlineStr">
        <is>
          <t>Total revenues</t>
        </is>
      </c>
      <c r="C6" s="5" t="n">
        <v>589305</v>
      </c>
      <c r="D6" s="5" t="n">
        <v>522940</v>
      </c>
      <c r="E6" s="5" t="n">
        <v>1713696</v>
      </c>
      <c r="F6" s="5" t="n">
        <v>1547231</v>
      </c>
    </row>
    <row r="7">
      <c r="A7" s="3" t="inlineStr">
        <is>
          <t>Cost of revenues (exclusive of depreciation, accretion, and amortization shown below):</t>
        </is>
      </c>
    </row>
    <row r="8">
      <c r="A8" s="4" t="inlineStr">
        <is>
          <t>Cost of site leasing</t>
        </is>
      </c>
      <c r="C8" s="5" t="n">
        <v>98666</v>
      </c>
      <c r="D8" s="5" t="n">
        <v>92722</v>
      </c>
      <c r="E8" s="5" t="n">
        <v>289510</v>
      </c>
      <c r="F8" s="5" t="n">
        <v>280120</v>
      </c>
    </row>
    <row r="9">
      <c r="A9" s="4" t="inlineStr">
        <is>
          <t>Cost of site development</t>
        </is>
      </c>
      <c r="C9" s="5" t="n">
        <v>41357</v>
      </c>
      <c r="D9" s="5" t="n">
        <v>28797</v>
      </c>
      <c r="E9" s="5" t="n">
        <v>116172</v>
      </c>
      <c r="F9" s="5" t="n">
        <v>68417</v>
      </c>
    </row>
    <row r="10">
      <c r="A10" s="4" t="inlineStr">
        <is>
          <t>Selling, general, and administrative expenses</t>
        </is>
      </c>
      <c r="B10" s="4" t="inlineStr">
        <is>
          <t>[1]</t>
        </is>
      </c>
      <c r="C10" s="5" t="n">
        <v>51000</v>
      </c>
      <c r="D10" s="5" t="n">
        <v>48152</v>
      </c>
      <c r="E10" s="5" t="n">
        <v>156546</v>
      </c>
      <c r="F10" s="5" t="n">
        <v>146856</v>
      </c>
    </row>
    <row r="11">
      <c r="A11" s="4" t="inlineStr">
        <is>
          <t>Acquisition and new business initiatives related adjustments and expenses</t>
        </is>
      </c>
      <c r="C11" s="5" t="n">
        <v>5730</v>
      </c>
      <c r="D11" s="5" t="n">
        <v>4124</v>
      </c>
      <c r="E11" s="5" t="n">
        <v>17525</v>
      </c>
      <c r="F11" s="5" t="n">
        <v>12557</v>
      </c>
    </row>
    <row r="12">
      <c r="A12" s="4" t="inlineStr">
        <is>
          <t>Asset impairment and decommission costs</t>
        </is>
      </c>
      <c r="C12" s="5" t="n">
        <v>9860</v>
      </c>
      <c r="D12" s="5" t="n">
        <v>8506</v>
      </c>
      <c r="E12" s="5" t="n">
        <v>18560</v>
      </c>
      <c r="F12" s="5" t="n">
        <v>29103</v>
      </c>
    </row>
    <row r="13">
      <c r="A13" s="4" t="inlineStr">
        <is>
          <t>Depreciation, accretion, and amortization</t>
        </is>
      </c>
      <c r="C13" s="5" t="n">
        <v>170916</v>
      </c>
      <c r="D13" s="5" t="n">
        <v>180302</v>
      </c>
      <c r="E13" s="5" t="n">
        <v>530266</v>
      </c>
      <c r="F13" s="5" t="n">
        <v>541587</v>
      </c>
    </row>
    <row r="14">
      <c r="A14" s="4" t="inlineStr">
        <is>
          <t>Total operating expenses</t>
        </is>
      </c>
      <c r="C14" s="5" t="n">
        <v>377529</v>
      </c>
      <c r="D14" s="5" t="n">
        <v>362603</v>
      </c>
      <c r="E14" s="5" t="n">
        <v>1128579</v>
      </c>
      <c r="F14" s="5" t="n">
        <v>1078640</v>
      </c>
    </row>
    <row r="15">
      <c r="A15" s="4" t="inlineStr">
        <is>
          <t>Operating income (loss)</t>
        </is>
      </c>
      <c r="C15" s="5" t="n">
        <v>211776</v>
      </c>
      <c r="D15" s="5" t="n">
        <v>160337</v>
      </c>
      <c r="E15" s="5" t="n">
        <v>585117</v>
      </c>
      <c r="F15" s="5" t="n">
        <v>468591</v>
      </c>
    </row>
    <row r="16">
      <c r="A16" s="3" t="inlineStr">
        <is>
          <t>Other income (expense):</t>
        </is>
      </c>
    </row>
    <row r="17">
      <c r="A17" s="4" t="inlineStr">
        <is>
          <t>Interest income</t>
        </is>
      </c>
      <c r="C17" s="5" t="n">
        <v>945</v>
      </c>
      <c r="D17" s="5" t="n">
        <v>756</v>
      </c>
      <c r="E17" s="5" t="n">
        <v>2124</v>
      </c>
      <c r="F17" s="5" t="n">
        <v>2340</v>
      </c>
    </row>
    <row r="18">
      <c r="A18" s="4" t="inlineStr">
        <is>
          <t>Interest expense</t>
        </is>
      </c>
      <c r="C18" s="5" t="n">
        <v>-89199</v>
      </c>
      <c r="D18" s="5" t="n">
        <v>-89791</v>
      </c>
      <c r="E18" s="5" t="n">
        <v>-269839</v>
      </c>
      <c r="F18" s="5" t="n">
        <v>-281329</v>
      </c>
    </row>
    <row r="19">
      <c r="A19" s="4" t="inlineStr">
        <is>
          <t>Non-cash interest expense</t>
        </is>
      </c>
      <c r="C19" s="5" t="n">
        <v>-11820</v>
      </c>
      <c r="D19" s="5" t="n">
        <v>-8323</v>
      </c>
      <c r="E19" s="5" t="n">
        <v>-35436</v>
      </c>
      <c r="F19" s="5" t="n">
        <v>-13066</v>
      </c>
    </row>
    <row r="20">
      <c r="A20" s="4" t="inlineStr">
        <is>
          <t>Amortization of deferred financing fees</t>
        </is>
      </c>
      <c r="C20" s="5" t="n">
        <v>-4934</v>
      </c>
      <c r="D20" s="5" t="n">
        <v>-4883</v>
      </c>
      <c r="E20" s="5" t="n">
        <v>-14690</v>
      </c>
      <c r="F20" s="5" t="n">
        <v>-15211</v>
      </c>
    </row>
    <row r="21">
      <c r="A21" s="4" t="inlineStr">
        <is>
          <t>Loss from extinguishment of debt, net</t>
        </is>
      </c>
      <c r="D21" s="5" t="n">
        <v>-2599</v>
      </c>
      <c r="E21" s="5" t="n">
        <v>-13672</v>
      </c>
      <c r="F21" s="5" t="n">
        <v>-19463</v>
      </c>
    </row>
    <row r="22">
      <c r="A22" s="4" t="inlineStr">
        <is>
          <t>Other expense, net</t>
        </is>
      </c>
      <c r="C22" s="5" t="n">
        <v>-69804</v>
      </c>
      <c r="D22" s="5" t="n">
        <v>-42262</v>
      </c>
      <c r="E22" s="5" t="n">
        <v>-49390</v>
      </c>
      <c r="F22" s="5" t="n">
        <v>-300144</v>
      </c>
    </row>
    <row r="23">
      <c r="A23" s="4" t="inlineStr">
        <is>
          <t>Total other expense, net</t>
        </is>
      </c>
      <c r="C23" s="5" t="n">
        <v>-174812</v>
      </c>
      <c r="D23" s="5" t="n">
        <v>-147102</v>
      </c>
      <c r="E23" s="5" t="n">
        <v>-380903</v>
      </c>
      <c r="F23" s="5" t="n">
        <v>-626873</v>
      </c>
    </row>
    <row r="24">
      <c r="A24" s="4" t="inlineStr">
        <is>
          <t>Income (loss) before income taxes</t>
        </is>
      </c>
      <c r="C24" s="5" t="n">
        <v>36964</v>
      </c>
      <c r="D24" s="5" t="n">
        <v>13235</v>
      </c>
      <c r="E24" s="5" t="n">
        <v>204214</v>
      </c>
      <c r="F24" s="5" t="n">
        <v>-158282</v>
      </c>
    </row>
    <row r="25">
      <c r="A25" s="4" t="inlineStr">
        <is>
          <t>Benefit (provision) for income taxes</t>
        </is>
      </c>
      <c r="C25" s="5" t="n">
        <v>10834</v>
      </c>
      <c r="D25" s="5" t="n">
        <v>9441</v>
      </c>
      <c r="E25" s="5" t="n">
        <v>-15494</v>
      </c>
      <c r="F25" s="5" t="n">
        <v>76143</v>
      </c>
    </row>
    <row r="26">
      <c r="A26" s="4" t="inlineStr">
        <is>
          <t>Net income (loss)</t>
        </is>
      </c>
      <c r="C26" s="5" t="n">
        <v>47798</v>
      </c>
      <c r="D26" s="5" t="n">
        <v>22676</v>
      </c>
      <c r="E26" s="5" t="n">
        <v>188720</v>
      </c>
      <c r="F26" s="5" t="n">
        <v>-82139</v>
      </c>
    </row>
    <row r="27">
      <c r="A27" s="4" t="inlineStr">
        <is>
          <t>Net (income) loss attributable to noncontrolling interests</t>
        </is>
      </c>
      <c r="D27" s="5" t="n">
        <v>-108</v>
      </c>
      <c r="F27" s="5" t="n">
        <v>461</v>
      </c>
    </row>
    <row r="28">
      <c r="A28" s="4" t="inlineStr">
        <is>
          <t>Net income (loss) attributable to SBA Communications Corporation</t>
        </is>
      </c>
      <c r="C28" s="6" t="n">
        <v>47798</v>
      </c>
      <c r="D28" s="6" t="n">
        <v>22568</v>
      </c>
      <c r="E28" s="6" t="n">
        <v>188720</v>
      </c>
      <c r="F28" s="6" t="n">
        <v>-81678</v>
      </c>
    </row>
    <row r="29">
      <c r="A29" s="3" t="inlineStr">
        <is>
          <t>Net income (loss) per common share attributable to SBA Communications Corporation:</t>
        </is>
      </c>
    </row>
    <row r="30">
      <c r="A30" s="4" t="inlineStr">
        <is>
          <t>Basic</t>
        </is>
      </c>
      <c r="C30" s="7" t="n">
        <v>0.44</v>
      </c>
      <c r="D30" s="7" t="n">
        <v>0.2</v>
      </c>
      <c r="E30" s="7" t="n">
        <v>1.72</v>
      </c>
      <c r="F30" s="7" t="n">
        <v>-0.73</v>
      </c>
    </row>
    <row r="31">
      <c r="A31" s="4" t="inlineStr">
        <is>
          <t>Diluted</t>
        </is>
      </c>
      <c r="C31" s="7" t="n">
        <v>0.43</v>
      </c>
      <c r="D31" s="7" t="n">
        <v>0.2</v>
      </c>
      <c r="E31" s="7" t="n">
        <v>1.7</v>
      </c>
      <c r="F31" s="7" t="n">
        <v>-0.73</v>
      </c>
    </row>
    <row r="32">
      <c r="A32" s="3" t="inlineStr">
        <is>
          <t>Weighted average number of common shares</t>
        </is>
      </c>
    </row>
    <row r="33">
      <c r="A33" s="4" t="inlineStr">
        <is>
          <t>Basic</t>
        </is>
      </c>
      <c r="C33" s="5" t="n">
        <v>109577</v>
      </c>
      <c r="D33" s="5" t="n">
        <v>111783</v>
      </c>
      <c r="E33" s="5" t="n">
        <v>109487</v>
      </c>
      <c r="F33" s="5" t="n">
        <v>111809</v>
      </c>
    </row>
    <row r="34">
      <c r="A34" s="4" t="inlineStr">
        <is>
          <t>Diluted</t>
        </is>
      </c>
      <c r="C34" s="5" t="n">
        <v>111565</v>
      </c>
      <c r="D34" s="5" t="n">
        <v>113703</v>
      </c>
      <c r="E34" s="5" t="n">
        <v>111329</v>
      </c>
      <c r="F34" s="5" t="n">
        <v>111809</v>
      </c>
    </row>
    <row r="35"/>
    <row r="36">
      <c r="A36" s="4" t="inlineStr">
        <is>
          <t>[1]</t>
        </is>
      </c>
      <c r="B36" s="4" t="inlineStr">
        <is>
          <t>Includes non-cash compensation of $ 16,589 and $ 16,606 for the three months ended September 30, 2021 and 2020, respectively, and $ 57,249 and $ 50,291 for the nine months ended September 30, 2021 and 2020, respectively.</t>
        </is>
      </c>
    </row>
  </sheetData>
  <mergeCells count="5">
    <mergeCell ref="A1:B2"/>
    <mergeCell ref="C1:D1"/>
    <mergeCell ref="E1:F1"/>
    <mergeCell ref="A35:E35"/>
    <mergeCell ref="B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s and Hedging Activities [Abstract]</t>
        </is>
      </c>
    </row>
    <row r="4">
      <c r="A4" s="4" t="inlineStr">
        <is>
          <t>Schedule of Effect of Derivatives on the Consolidated Statements of Operations</t>
        </is>
      </c>
      <c r="B4" s="4" t="inlineStr">
        <is>
          <t xml:space="preserve">                            For the three months For the nine months  ended September 30, ended September 30,  2021 2020 2021 2020         Cash Flow Hedge - Interest Rate Swap Agreement (in thousands)Change in fair value recorded in Accumulated other comprehensive loss, net $ (1,324) $ (7,252) $ 24,586  $ (132,460)Amount recognized in Non-cash interest expense $ — $ (1,062) $ — $ (6,707)             Derivatives Not Designated as Hedges - Interest Rate Swap Agreements            Amount reclassified from Accumulated other comprehensive            loss, net into Non-cash interest expense $ 11,222  $ 8,809  $ 33,665  $ 18,094 Change in fair value recorded in Other income (expense), net $ — $ (3,192)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Basis of Presentation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asis of Presentation [Abstract]</t>
        </is>
      </c>
    </row>
    <row r="4">
      <c r="A4" s="4" t="inlineStr">
        <is>
          <t>Loss on remeasurement of U.S. dollar denominated intercompany loan</t>
        </is>
      </c>
      <c r="B4" s="6" t="n">
        <v>-45</v>
      </c>
      <c r="C4" s="8" t="n">
        <v>-25.4</v>
      </c>
      <c r="D4" s="8" t="n">
        <v>-28.4</v>
      </c>
      <c r="E4" s="8" t="n">
        <v>-198.6</v>
      </c>
    </row>
    <row r="5">
      <c r="A5" s="4" t="inlineStr">
        <is>
          <t>Repayment of debt</t>
        </is>
      </c>
      <c r="D5" s="9" t="n">
        <v>149.9</v>
      </c>
    </row>
    <row r="6">
      <c r="A6" s="4" t="inlineStr">
        <is>
          <t>Intercompany foreign currency outstanding balance</t>
        </is>
      </c>
      <c r="B6" s="8" t="n">
        <v>788.4</v>
      </c>
      <c r="D6" s="8" t="n">
        <v>788.4</v>
      </c>
      <c r="F6" s="8" t="n">
        <v>90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 $ in Thousands</t>
        </is>
      </c>
      <c r="B1" s="2" t="inlineStr">
        <is>
          <t>9 Months Ended</t>
        </is>
      </c>
    </row>
    <row r="2">
      <c r="B2" s="2" t="inlineStr">
        <is>
          <t>Sep. 30, 2021</t>
        </is>
      </c>
      <c r="C2" s="2" t="inlineStr">
        <is>
          <t>Sep. 30, 2020</t>
        </is>
      </c>
      <c r="D2" s="2" t="inlineStr">
        <is>
          <t>Dec. 31, 2020</t>
        </is>
      </c>
    </row>
    <row r="3">
      <c r="A3" s="3" t="inlineStr">
        <is>
          <t>Fair Value, Assets and Liabilities Measured on Recurring and Nonrecurring Basis [Line Items]</t>
        </is>
      </c>
    </row>
    <row r="4">
      <c r="A4" s="4" t="inlineStr">
        <is>
          <t>Long-term investments</t>
        </is>
      </c>
      <c r="B4" s="6" t="n">
        <v>48719</v>
      </c>
      <c r="D4" s="6" t="n">
        <v>57575</v>
      </c>
    </row>
    <row r="5">
      <c r="A5" s="4" t="inlineStr">
        <is>
          <t>Short-term investments</t>
        </is>
      </c>
      <c r="B5" s="5" t="n">
        <v>800</v>
      </c>
      <c r="D5" s="6" t="n">
        <v>700</v>
      </c>
    </row>
    <row r="6">
      <c r="A6" s="4" t="inlineStr">
        <is>
          <t>Purchase of short-term investments</t>
        </is>
      </c>
      <c r="B6" s="5" t="n">
        <v>755400</v>
      </c>
      <c r="C6" s="6" t="n">
        <v>1200000</v>
      </c>
    </row>
    <row r="7">
      <c r="A7" s="4" t="inlineStr">
        <is>
          <t>Proceeds from sale of short-term investments</t>
        </is>
      </c>
      <c r="B7" s="6" t="n">
        <v>755300</v>
      </c>
      <c r="C7" s="6" t="n">
        <v>1200000</v>
      </c>
    </row>
    <row r="8">
      <c r="A8" s="4" t="inlineStr">
        <is>
          <t>Revolving Credit Facility [Member] | Minimum [Member]</t>
        </is>
      </c>
    </row>
    <row r="9">
      <c r="A9" s="3" t="inlineStr">
        <is>
          <t>Fair Value, Assets and Liabilities Measured on Recurring and Nonrecurring Basis [Line Items]</t>
        </is>
      </c>
    </row>
    <row r="10">
      <c r="A10" s="4" t="inlineStr">
        <is>
          <t>Basis spread on variable interest rate</t>
        </is>
      </c>
      <c r="B10" s="4" t="inlineStr">
        <is>
          <t>1.125%</t>
        </is>
      </c>
    </row>
    <row r="11">
      <c r="A11" s="4" t="inlineStr">
        <is>
          <t>Revolving Credit Facility [Member] | Maximum [Member]</t>
        </is>
      </c>
    </row>
    <row r="12">
      <c r="A12" s="3" t="inlineStr">
        <is>
          <t>Fair Value, Assets and Liabilities Measured on Recurring and Nonrecurring Basis [Line Items]</t>
        </is>
      </c>
    </row>
    <row r="13">
      <c r="A13" s="4" t="inlineStr">
        <is>
          <t>Basis spread on variable interest rate</t>
        </is>
      </c>
      <c r="B13" s="4" t="inlineStr">
        <is>
          <t>1.5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ummary of Asset Impairment and Decommissio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Measurements [Abstract]</t>
        </is>
      </c>
    </row>
    <row r="4">
      <c r="A4" s="4" t="inlineStr">
        <is>
          <t>Asset impairment</t>
        </is>
      </c>
      <c r="B4" s="6" t="n">
        <v>8323</v>
      </c>
      <c r="C4" s="6" t="n">
        <v>7132</v>
      </c>
      <c r="D4" s="6" t="n">
        <v>13691</v>
      </c>
      <c r="E4" s="6" t="n">
        <v>23565</v>
      </c>
    </row>
    <row r="5">
      <c r="A5" s="4" t="inlineStr">
        <is>
          <t>Write-off of carrying value of decommissioned towers</t>
        </is>
      </c>
      <c r="B5" s="5" t="n">
        <v>1130</v>
      </c>
      <c r="C5" s="5" t="n">
        <v>1187</v>
      </c>
      <c r="D5" s="5" t="n">
        <v>3718</v>
      </c>
      <c r="E5" s="5" t="n">
        <v>4626</v>
      </c>
    </row>
    <row r="6">
      <c r="A6" s="4" t="inlineStr">
        <is>
          <t>Other (including third party decommission costs)</t>
        </is>
      </c>
      <c r="B6" s="5" t="n">
        <v>407</v>
      </c>
      <c r="C6" s="5" t="n">
        <v>187</v>
      </c>
      <c r="D6" s="5" t="n">
        <v>1151</v>
      </c>
      <c r="E6" s="5" t="n">
        <v>912</v>
      </c>
    </row>
    <row r="7">
      <c r="A7" s="4" t="inlineStr">
        <is>
          <t>Total asset impairment and decommission costs</t>
        </is>
      </c>
      <c r="B7" s="6" t="n">
        <v>9860</v>
      </c>
      <c r="C7" s="6" t="n">
        <v>8506</v>
      </c>
      <c r="D7" s="6" t="n">
        <v>18560</v>
      </c>
      <c r="E7" s="6" t="n">
        <v>291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ash, Cash Equivalents, and Restricted Cash (Narrative) (Details) - USD ($)</t>
        </is>
      </c>
      <c r="B1" s="2" t="inlineStr">
        <is>
          <t>Sep. 30, 2021</t>
        </is>
      </c>
      <c r="C1" s="2" t="inlineStr">
        <is>
          <t>Dec. 31, 2020</t>
        </is>
      </c>
    </row>
    <row r="2">
      <c r="A2" s="3" t="inlineStr">
        <is>
          <t>Restricted Cash And Cash Equivalents Items [Line Items]</t>
        </is>
      </c>
    </row>
    <row r="3">
      <c r="A3" s="4" t="inlineStr">
        <is>
          <t>Surety, payment and performance bonds</t>
        </is>
      </c>
      <c r="B3" s="6" t="n">
        <v>42000000</v>
      </c>
      <c r="C3" s="6" t="n">
        <v>41800000</v>
      </c>
    </row>
    <row r="4">
      <c r="A4" s="4" t="inlineStr">
        <is>
          <t>Collateral payment for performance bonds</t>
        </is>
      </c>
      <c r="B4" s="5" t="n">
        <v>0</v>
      </c>
      <c r="C4" s="5" t="n">
        <v>0</v>
      </c>
    </row>
    <row r="5">
      <c r="A5" s="4" t="inlineStr">
        <is>
          <t>Workers Compensation Policy [Member]</t>
        </is>
      </c>
    </row>
    <row r="6">
      <c r="A6" s="3" t="inlineStr">
        <is>
          <t>Restricted Cash And Cash Equivalents Items [Line Items]</t>
        </is>
      </c>
    </row>
    <row r="7">
      <c r="A7" s="4" t="inlineStr">
        <is>
          <t>Collateral</t>
        </is>
      </c>
      <c r="B7" s="6" t="n">
        <v>2300000</v>
      </c>
      <c r="C7" s="6" t="n">
        <v>2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Schedule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Restricted Cash And Cash Equivalents Items [Line Items]</t>
        </is>
      </c>
    </row>
    <row r="3">
      <c r="A3" s="4" t="inlineStr">
        <is>
          <t>Cash and cash equivalents</t>
        </is>
      </c>
      <c r="B3" s="6" t="n">
        <v>187806</v>
      </c>
      <c r="C3" s="6" t="n">
        <v>308560</v>
      </c>
    </row>
    <row r="4">
      <c r="A4" s="4" t="inlineStr">
        <is>
          <t>Restricted cash - current asset</t>
        </is>
      </c>
      <c r="B4" s="5" t="n">
        <v>63736</v>
      </c>
      <c r="C4" s="5" t="n">
        <v>31671</v>
      </c>
    </row>
    <row r="5">
      <c r="A5" s="4" t="inlineStr">
        <is>
          <t>Total cash, cash equivalents, and restricted cash</t>
        </is>
      </c>
      <c r="B5" s="5" t="n">
        <v>254399</v>
      </c>
      <c r="C5" s="5" t="n">
        <v>342808</v>
      </c>
      <c r="D5" s="6" t="n">
        <v>335973</v>
      </c>
      <c r="E5" s="6" t="n">
        <v>141120</v>
      </c>
    </row>
    <row r="6">
      <c r="A6" s="4" t="inlineStr">
        <is>
          <t>Securitization Escrow Accounts [Member] | Restricted Cash - Current Asset [Member]</t>
        </is>
      </c>
    </row>
    <row r="7">
      <c r="A7" s="3" t="inlineStr">
        <is>
          <t>Restricted Cash And Cash Equivalents Items [Line Items]</t>
        </is>
      </c>
    </row>
    <row r="8">
      <c r="A8" s="4" t="inlineStr">
        <is>
          <t>Restricted cash - current asset</t>
        </is>
      </c>
      <c r="B8" s="5" t="n">
        <v>62939</v>
      </c>
      <c r="C8" s="5" t="n">
        <v>31507</v>
      </c>
    </row>
    <row r="9">
      <c r="A9" s="4" t="inlineStr">
        <is>
          <t>Payment and Performance Bonds [Member] | Restricted Cash - Current Asset [Member]</t>
        </is>
      </c>
    </row>
    <row r="10">
      <c r="A10" s="3" t="inlineStr">
        <is>
          <t>Restricted Cash And Cash Equivalents Items [Line Items]</t>
        </is>
      </c>
    </row>
    <row r="11">
      <c r="A11" s="4" t="inlineStr">
        <is>
          <t>Restricted cash - current asset</t>
        </is>
      </c>
      <c r="B11" s="5" t="n">
        <v>797</v>
      </c>
      <c r="C11" s="5" t="n">
        <v>164</v>
      </c>
    </row>
    <row r="12">
      <c r="A12" s="4" t="inlineStr">
        <is>
          <t>Surety Bonds and Workers Compensation [Member] | Other Assets - Noncurrent [Member]</t>
        </is>
      </c>
    </row>
    <row r="13">
      <c r="A13" s="3" t="inlineStr">
        <is>
          <t>Restricted Cash And Cash Equivalents Items [Line Items]</t>
        </is>
      </c>
    </row>
    <row r="14">
      <c r="A14" s="4" t="inlineStr">
        <is>
          <t>Restricted cash - noncurrent asset</t>
        </is>
      </c>
      <c r="B14" s="6" t="n">
        <v>2857</v>
      </c>
      <c r="C14" s="6" t="n">
        <v>25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sts and Estimated Earnings on Uncompleted Contracts (Narrative) (Details) - Customer Concentration Risk [Member] - Contract with Customer [Member] - customer</t>
        </is>
      </c>
      <c r="B1" s="2" t="inlineStr">
        <is>
          <t>9 Months Ended</t>
        </is>
      </c>
      <c r="C1" s="2" t="inlineStr">
        <is>
          <t>12 Months Ended</t>
        </is>
      </c>
    </row>
    <row r="2">
      <c r="B2" s="2" t="inlineStr">
        <is>
          <t>Sep. 30, 2021</t>
        </is>
      </c>
      <c r="C2" s="2" t="inlineStr">
        <is>
          <t>Dec. 31, 2020</t>
        </is>
      </c>
    </row>
    <row r="3">
      <c r="A3" s="3" t="inlineStr">
        <is>
          <t>Concentration Risk [Line Items]</t>
        </is>
      </c>
    </row>
    <row r="4">
      <c r="A4" s="4" t="inlineStr">
        <is>
          <t>Number of significant customers</t>
        </is>
      </c>
      <c r="B4" s="5" t="n">
        <v>8</v>
      </c>
      <c r="C4" s="5" t="n">
        <v>8</v>
      </c>
    </row>
    <row r="5">
      <c r="A5" s="4" t="inlineStr">
        <is>
          <t>Eight Largest Customers [Member]</t>
        </is>
      </c>
    </row>
    <row r="6">
      <c r="A6" s="3" t="inlineStr">
        <is>
          <t>Concentration Risk [Line Items]</t>
        </is>
      </c>
    </row>
    <row r="7">
      <c r="A7" s="4" t="inlineStr">
        <is>
          <t>Concentration risk percentage</t>
        </is>
      </c>
      <c r="B7" s="4" t="inlineStr">
        <is>
          <t>98.20%</t>
        </is>
      </c>
      <c r="C7" s="4" t="inlineStr">
        <is>
          <t>99.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on Uncompleted Contracts (Summary of Costs and Estimated Earnings on Uncompleted Contracts) (Details) - USD ($) $ in Thousands</t>
        </is>
      </c>
      <c r="B1" s="2" t="inlineStr">
        <is>
          <t>Sep. 30, 2021</t>
        </is>
      </c>
      <c r="C1" s="2" t="inlineStr">
        <is>
          <t>Dec. 31, 2020</t>
        </is>
      </c>
    </row>
    <row r="2">
      <c r="A2" s="3" t="inlineStr">
        <is>
          <t>Costs and Estimated Earnings on Uncompleted Contracts [Abstract]</t>
        </is>
      </c>
    </row>
    <row r="3">
      <c r="A3" s="4" t="inlineStr">
        <is>
          <t>Costs incurred on uncompleted contracts</t>
        </is>
      </c>
      <c r="B3" s="6" t="n">
        <v>70938</v>
      </c>
      <c r="C3" s="6" t="n">
        <v>54949</v>
      </c>
    </row>
    <row r="4">
      <c r="A4" s="4" t="inlineStr">
        <is>
          <t>Estimated earnings</t>
        </is>
      </c>
      <c r="B4" s="5" t="n">
        <v>27599</v>
      </c>
      <c r="C4" s="5" t="n">
        <v>21778</v>
      </c>
    </row>
    <row r="5">
      <c r="A5" s="4" t="inlineStr">
        <is>
          <t>Billings to date</t>
        </is>
      </c>
      <c r="B5" s="5" t="n">
        <v>-60654</v>
      </c>
      <c r="C5" s="5" t="n">
        <v>-43725</v>
      </c>
    </row>
    <row r="6">
      <c r="A6" s="4" t="inlineStr">
        <is>
          <t>Costs and estimated earnings on uncompleted contracts</t>
        </is>
      </c>
      <c r="B6" s="6" t="n">
        <v>37883</v>
      </c>
      <c r="C6" s="6" t="n">
        <v>330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on Uncompleted Contracts (Costs and Estimated Earnings on Uncompleted Contracts Accompanying Consolidated Balance Sheets) (Details) - USD ($) $ in Thousands</t>
        </is>
      </c>
      <c r="B1" s="2" t="inlineStr">
        <is>
          <t>Sep. 30, 2021</t>
        </is>
      </c>
      <c r="C1" s="2" t="inlineStr">
        <is>
          <t>Dec. 31, 2020</t>
        </is>
      </c>
    </row>
    <row r="2">
      <c r="A2" s="3" t="inlineStr">
        <is>
          <t>Costs and Estimated Earnings on Uncompleted Contracts [Abstract]</t>
        </is>
      </c>
    </row>
    <row r="3">
      <c r="A3" s="4" t="inlineStr">
        <is>
          <t>Costs and estimated earnings in excess of billings on uncompleted contracts</t>
        </is>
      </c>
      <c r="B3" s="6" t="n">
        <v>40860</v>
      </c>
      <c r="C3" s="6" t="n">
        <v>34796</v>
      </c>
    </row>
    <row r="4">
      <c r="A4" s="4" t="inlineStr">
        <is>
          <t>Billings in excess of costs and estimated earnings on uncompleted contracts (included in Other current liabilities)</t>
        </is>
      </c>
      <c r="B4" s="5" t="n">
        <v>-2977</v>
      </c>
      <c r="C4" s="5" t="n">
        <v>-1794</v>
      </c>
    </row>
    <row r="5">
      <c r="A5" s="4" t="inlineStr">
        <is>
          <t>Costs and estimated earnings on uncompleted contracts</t>
        </is>
      </c>
      <c r="B5" s="6" t="n">
        <v>37883</v>
      </c>
      <c r="C5" s="6" t="n">
        <v>330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ssets (Schedule of Prepaid Expense and Other Current Assets) (Details) - USD ($) $ in Thousands</t>
        </is>
      </c>
      <c r="B1" s="2" t="inlineStr">
        <is>
          <t>Sep. 30, 2021</t>
        </is>
      </c>
      <c r="C1" s="2" t="inlineStr">
        <is>
          <t>Dec. 31, 2020</t>
        </is>
      </c>
    </row>
    <row r="2">
      <c r="A2" s="3" t="inlineStr">
        <is>
          <t>Prepaid Expenses and Other Current Assets and Other Assets [Abstract]</t>
        </is>
      </c>
    </row>
    <row r="3">
      <c r="A3" s="4" t="inlineStr">
        <is>
          <t>Prepaid real estate taxes</t>
        </is>
      </c>
      <c r="B3" s="6" t="n">
        <v>4562</v>
      </c>
      <c r="C3" s="6" t="n">
        <v>3153</v>
      </c>
    </row>
    <row r="4">
      <c r="A4" s="4" t="inlineStr">
        <is>
          <t>Prepaid taxes</t>
        </is>
      </c>
      <c r="B4" s="5" t="n">
        <v>10146</v>
      </c>
      <c r="C4" s="5" t="n">
        <v>8121</v>
      </c>
    </row>
    <row r="5">
      <c r="A5" s="4" t="inlineStr">
        <is>
          <t>Other current assets</t>
        </is>
      </c>
      <c r="B5" s="5" t="n">
        <v>20602</v>
      </c>
      <c r="C5" s="5" t="n">
        <v>12601</v>
      </c>
    </row>
    <row r="6">
      <c r="A6" s="4" t="inlineStr">
        <is>
          <t>Total prepaid expenses and other current assets</t>
        </is>
      </c>
      <c r="B6" s="6" t="n">
        <v>35310</v>
      </c>
      <c r="C6" s="6" t="n">
        <v>238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on-cash compensation expense</t>
        </is>
      </c>
      <c r="D3" s="6" t="n">
        <v>59175</v>
      </c>
      <c r="E3" s="6" t="n">
        <v>51915</v>
      </c>
    </row>
    <row r="4">
      <c r="A4" s="4" t="inlineStr">
        <is>
          <t>Selling, General And Administrative [Member]</t>
        </is>
      </c>
    </row>
    <row r="5">
      <c r="A5" s="4" t="inlineStr">
        <is>
          <t>Non-cash compensation expense</t>
        </is>
      </c>
      <c r="B5" s="6" t="n">
        <v>16589</v>
      </c>
      <c r="C5" s="6" t="n">
        <v>16606</v>
      </c>
      <c r="D5" s="6" t="n">
        <v>57249</v>
      </c>
      <c r="E5" s="6" t="n">
        <v>502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ssets (Schedule of Other Assets) (Details) - USD ($) $ in Thousands</t>
        </is>
      </c>
      <c r="B1" s="2" t="inlineStr">
        <is>
          <t>Sep. 30, 2021</t>
        </is>
      </c>
      <c r="C1" s="2" t="inlineStr">
        <is>
          <t>Dec. 31, 2020</t>
        </is>
      </c>
    </row>
    <row r="2">
      <c r="A2" s="3" t="inlineStr">
        <is>
          <t>Prepaid Expenses and Other Current Assets and Other Assets [Abstract]</t>
        </is>
      </c>
    </row>
    <row r="3">
      <c r="A3" s="4" t="inlineStr">
        <is>
          <t>Straight-line rent receivable</t>
        </is>
      </c>
      <c r="B3" s="6" t="n">
        <v>340078</v>
      </c>
      <c r="C3" s="6" t="n">
        <v>321816</v>
      </c>
    </row>
    <row r="4">
      <c r="A4" s="4" t="inlineStr">
        <is>
          <t>Interest rate swap asset</t>
        </is>
      </c>
      <c r="B4" s="5" t="n">
        <v>36710</v>
      </c>
      <c r="C4" s="5" t="n">
        <v>12123</v>
      </c>
    </row>
    <row r="5">
      <c r="A5" s="4" t="inlineStr">
        <is>
          <t>Loan receivables</t>
        </is>
      </c>
      <c r="B5" s="5" t="n">
        <v>5387</v>
      </c>
      <c r="C5" s="5" t="n">
        <v>5931</v>
      </c>
    </row>
    <row r="6">
      <c r="A6" s="4" t="inlineStr">
        <is>
          <t>Deferred lease costs, net</t>
        </is>
      </c>
      <c r="B6" s="5" t="n">
        <v>5294</v>
      </c>
      <c r="C6" s="5" t="n">
        <v>4788</v>
      </c>
    </row>
    <row r="7">
      <c r="A7" s="4" t="inlineStr">
        <is>
          <t>Deferred tax asset - long term</t>
        </is>
      </c>
      <c r="B7" s="5" t="n">
        <v>51331</v>
      </c>
      <c r="C7" s="5" t="n">
        <v>53722</v>
      </c>
    </row>
    <row r="8">
      <c r="A8" s="4" t="inlineStr">
        <is>
          <t>Long-term investments</t>
        </is>
      </c>
      <c r="B8" s="5" t="n">
        <v>48719</v>
      </c>
      <c r="C8" s="5" t="n">
        <v>57575</v>
      </c>
    </row>
    <row r="9">
      <c r="A9" s="4" t="inlineStr">
        <is>
          <t>Other</t>
        </is>
      </c>
      <c r="B9" s="5" t="n">
        <v>26506</v>
      </c>
      <c r="C9" s="5" t="n">
        <v>22037</v>
      </c>
    </row>
    <row r="10">
      <c r="A10" s="4" t="inlineStr">
        <is>
          <t>Total other assets</t>
        </is>
      </c>
      <c r="B10" s="6" t="n">
        <v>514025</v>
      </c>
      <c r="C10" s="6" t="n">
        <v>4779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Acquisitions (Narrative) (Details) $ in Millions</t>
        </is>
      </c>
      <c r="B1" s="2" t="inlineStr">
        <is>
          <t>1 Months Ended</t>
        </is>
      </c>
      <c r="C1" s="2" t="inlineStr">
        <is>
          <t>9 Months Ended</t>
        </is>
      </c>
    </row>
    <row r="2">
      <c r="B2" s="2" t="inlineStr">
        <is>
          <t>Nov. 05, 2021USD ($)item</t>
        </is>
      </c>
      <c r="C2" s="2" t="inlineStr">
        <is>
          <t>Sep. 30, 2021USD ($)item</t>
        </is>
      </c>
      <c r="D2" s="2" t="inlineStr">
        <is>
          <t>Dec. 31, 2020USD ($)</t>
        </is>
      </c>
    </row>
    <row r="3">
      <c r="A3" s="3" t="inlineStr">
        <is>
          <t>Business Acquisition [Line Items]</t>
        </is>
      </c>
    </row>
    <row r="4">
      <c r="A4" s="4" t="inlineStr">
        <is>
          <t>Performance targets, maximum potential obligation</t>
        </is>
      </c>
      <c r="C4" s="8" t="n">
        <v>14.8</v>
      </c>
      <c r="D4" s="6" t="n">
        <v>35</v>
      </c>
    </row>
    <row r="5">
      <c r="A5" s="4" t="inlineStr">
        <is>
          <t>Other Acquisitions [Member]</t>
        </is>
      </c>
    </row>
    <row r="6">
      <c r="A6" s="3" t="inlineStr">
        <is>
          <t>Business Acquisition [Line Items]</t>
        </is>
      </c>
    </row>
    <row r="7">
      <c r="A7" s="4" t="inlineStr">
        <is>
          <t>Number of towers acquired | item</t>
        </is>
      </c>
      <c r="C7" s="5" t="n">
        <v>222</v>
      </c>
    </row>
    <row r="8">
      <c r="A8" s="4" t="inlineStr">
        <is>
          <t>Property and equipment</t>
        </is>
      </c>
      <c r="C8" s="8" t="n">
        <v>15.2</v>
      </c>
    </row>
    <row r="9">
      <c r="A9" s="4" t="inlineStr">
        <is>
          <t>Intangible assets</t>
        </is>
      </c>
      <c r="C9" s="5" t="n">
        <v>111</v>
      </c>
    </row>
    <row r="10">
      <c r="A10" s="4" t="inlineStr">
        <is>
          <t>Other net assets and liabilities assumed</t>
        </is>
      </c>
      <c r="C10" s="8" t="n">
        <v>13.9</v>
      </c>
    </row>
    <row r="11">
      <c r="A11" s="4" t="inlineStr">
        <is>
          <t>Subsequent Event [Member] | Airtel Tanzania [Member]</t>
        </is>
      </c>
    </row>
    <row r="12">
      <c r="A12" s="3" t="inlineStr">
        <is>
          <t>Business Acquisition [Line Items]</t>
        </is>
      </c>
    </row>
    <row r="13">
      <c r="A13" s="4" t="inlineStr">
        <is>
          <t>Cash paid for acquisition</t>
        </is>
      </c>
      <c r="B13" s="6" t="n">
        <v>231</v>
      </c>
    </row>
    <row r="14">
      <c r="A14" s="4" t="inlineStr">
        <is>
          <t>Number of communication sites acquired | item</t>
        </is>
      </c>
      <c r="B14" s="5" t="n">
        <v>1700</v>
      </c>
    </row>
    <row r="15">
      <c r="A15" s="4" t="inlineStr">
        <is>
          <t>Subsequent Event [Member] | Airtel Tanzania [Member] | Previously Announced [Member]</t>
        </is>
      </c>
    </row>
    <row r="16">
      <c r="A16" s="3" t="inlineStr">
        <is>
          <t>Business Acquisition [Line Items]</t>
        </is>
      </c>
    </row>
    <row r="17">
      <c r="A17" s="4" t="inlineStr">
        <is>
          <t>Cash paid for acquisition</t>
        </is>
      </c>
      <c r="B17" s="6" t="n">
        <v>175</v>
      </c>
    </row>
    <row r="18">
      <c r="A18" s="4" t="inlineStr">
        <is>
          <t>Number of communication sites acquired | item</t>
        </is>
      </c>
      <c r="B18" s="5" t="n">
        <v>14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s>
  <sheetData>
    <row r="1">
      <c r="A1" s="1" t="inlineStr">
        <is>
          <t>Acquisitions (Schedule of Acquisition Capital Expenditures) (Details) $ in Thousands</t>
        </is>
      </c>
      <c r="B1" s="2" t="inlineStr">
        <is>
          <t>3 Months Ended</t>
        </is>
      </c>
      <c r="E1" s="2" t="inlineStr">
        <is>
          <t>9 Months Ended</t>
        </is>
      </c>
    </row>
    <row r="2">
      <c r="B2" s="2" t="inlineStr">
        <is>
          <t>Sep. 30, 2021USD ($)</t>
        </is>
      </c>
      <c r="C2" s="2" t="inlineStr">
        <is>
          <t>Mar. 31, 2021USD ($)</t>
        </is>
      </c>
      <c r="D2" s="2" t="inlineStr">
        <is>
          <t>Sep. 30, 2020USD ($)</t>
        </is>
      </c>
      <c r="E2" s="2" t="inlineStr">
        <is>
          <t>Sep. 30, 2021USD ($)item</t>
        </is>
      </c>
      <c r="F2" s="2" t="inlineStr">
        <is>
          <t>Sep. 30, 2020USD ($)</t>
        </is>
      </c>
    </row>
    <row r="3">
      <c r="A3" s="3" t="inlineStr">
        <is>
          <t>Business Acquisition [Line Items]</t>
        </is>
      </c>
    </row>
    <row r="4">
      <c r="A4" s="4" t="inlineStr">
        <is>
          <t>Acquisitions of towers and related intangible assets</t>
        </is>
      </c>
      <c r="B4" s="6" t="n">
        <v>48255</v>
      </c>
      <c r="C4" s="6" t="n">
        <v>77100</v>
      </c>
      <c r="D4" s="6" t="n">
        <v>21895</v>
      </c>
      <c r="E4" s="6" t="n">
        <v>217140</v>
      </c>
      <c r="F4" s="6" t="n">
        <v>121319</v>
      </c>
    </row>
    <row r="5">
      <c r="A5" s="4" t="inlineStr">
        <is>
          <t>Acquisition of right-of-use assets</t>
        </is>
      </c>
      <c r="B5" s="5" t="n">
        <v>694</v>
      </c>
      <c r="E5" s="5" t="n">
        <v>948392</v>
      </c>
    </row>
    <row r="6">
      <c r="A6" s="4" t="inlineStr">
        <is>
          <t>Land buyouts and other assets</t>
        </is>
      </c>
      <c r="B6" s="5" t="n">
        <v>8954</v>
      </c>
      <c r="D6" s="5" t="n">
        <v>58969</v>
      </c>
      <c r="E6" s="5" t="n">
        <v>22222</v>
      </c>
      <c r="F6" s="5" t="n">
        <v>78580</v>
      </c>
    </row>
    <row r="7">
      <c r="A7" s="4" t="inlineStr">
        <is>
          <t>Total cash acquisition capital expenditures</t>
        </is>
      </c>
      <c r="B7" s="5" t="n">
        <v>57903</v>
      </c>
      <c r="D7" s="5" t="n">
        <v>80864</v>
      </c>
      <c r="E7" s="5" t="n">
        <v>1187754</v>
      </c>
      <c r="F7" s="5" t="n">
        <v>199899</v>
      </c>
    </row>
    <row r="8">
      <c r="A8" s="4" t="inlineStr">
        <is>
          <t>Ground lease extensions</t>
        </is>
      </c>
      <c r="B8" s="6" t="n">
        <v>4100</v>
      </c>
      <c r="D8" s="6" t="n">
        <v>2300</v>
      </c>
      <c r="E8" s="6" t="n">
        <v>11300</v>
      </c>
      <c r="F8" s="6" t="n">
        <v>5900</v>
      </c>
    </row>
    <row r="9">
      <c r="A9" s="4" t="inlineStr">
        <is>
          <t>Exclusive Right to Lease and Operate Utility Transmission Structures [Member]</t>
        </is>
      </c>
    </row>
    <row r="10">
      <c r="A10" s="3" t="inlineStr">
        <is>
          <t>Business Acquisition [Line Items]</t>
        </is>
      </c>
    </row>
    <row r="11">
      <c r="A11" s="4" t="inlineStr">
        <is>
          <t>Number of utility transmission structures acquired | item</t>
        </is>
      </c>
      <c r="E11" s="5" t="n">
        <v>710</v>
      </c>
    </row>
    <row r="12">
      <c r="A12" s="4" t="inlineStr">
        <is>
          <t>Consideration transferred</t>
        </is>
      </c>
      <c r="E12" s="6" t="n">
        <v>969900</v>
      </c>
    </row>
    <row r="13">
      <c r="A13" s="4" t="inlineStr">
        <is>
          <t>Lease term</t>
        </is>
      </c>
      <c r="B13" s="4" t="inlineStr">
        <is>
          <t>70 years</t>
        </is>
      </c>
      <c r="E13" s="4" t="inlineStr">
        <is>
          <t>70 years</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and Equipment, Net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 Net [Abstract]</t>
        </is>
      </c>
    </row>
    <row r="4">
      <c r="A4" s="4" t="inlineStr">
        <is>
          <t>Depreciation expense</t>
        </is>
      </c>
      <c r="B4" s="6" t="n">
        <v>66200</v>
      </c>
      <c r="C4" s="6" t="n">
        <v>71800</v>
      </c>
      <c r="D4" s="6" t="n">
        <v>206000</v>
      </c>
      <c r="E4" s="6" t="n">
        <v>215000</v>
      </c>
    </row>
    <row r="5">
      <c r="A5" s="4" t="inlineStr">
        <is>
          <t>Unpaid capital expenditures</t>
        </is>
      </c>
      <c r="B5" s="6" t="n">
        <v>7179</v>
      </c>
      <c r="D5" s="6" t="n">
        <v>7179</v>
      </c>
      <c r="F5" s="6" t="n">
        <v>60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Including Assets Held Under Capital Leases))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6223534</v>
      </c>
      <c r="C3" s="6" t="n">
        <v>6123966</v>
      </c>
    </row>
    <row r="4">
      <c r="A4" s="4" t="inlineStr">
        <is>
          <t>Less: accumulated depreciation</t>
        </is>
      </c>
      <c r="B4" s="5" t="n">
        <v>-3643272</v>
      </c>
      <c r="C4" s="5" t="n">
        <v>-3446640</v>
      </c>
    </row>
    <row r="5">
      <c r="A5" s="4" t="inlineStr">
        <is>
          <t>Property and equipment, net</t>
        </is>
      </c>
      <c r="B5" s="5" t="n">
        <v>2580262</v>
      </c>
      <c r="C5" s="5" t="n">
        <v>2677326</v>
      </c>
    </row>
    <row r="6">
      <c r="A6" s="4" t="inlineStr">
        <is>
          <t>Towers and Related Components [Member]</t>
        </is>
      </c>
    </row>
    <row r="7">
      <c r="A7" s="3" t="inlineStr">
        <is>
          <t>Property, Plant and Equipment [Line Items]</t>
        </is>
      </c>
    </row>
    <row r="8">
      <c r="A8" s="4" t="inlineStr">
        <is>
          <t>Total property and equipment</t>
        </is>
      </c>
      <c r="B8" s="5" t="n">
        <v>5288343</v>
      </c>
      <c r="C8" s="5" t="n">
        <v>5213019</v>
      </c>
    </row>
    <row r="9">
      <c r="A9" s="4" t="inlineStr">
        <is>
          <t>Construction-In-Process [Member]</t>
        </is>
      </c>
    </row>
    <row r="10">
      <c r="A10" s="3" t="inlineStr">
        <is>
          <t>Property, Plant and Equipment [Line Items]</t>
        </is>
      </c>
    </row>
    <row r="11">
      <c r="A11" s="4" t="inlineStr">
        <is>
          <t>Total property and equipment</t>
        </is>
      </c>
      <c r="B11" s="5" t="n">
        <v>38754</v>
      </c>
      <c r="C11" s="5" t="n">
        <v>38065</v>
      </c>
    </row>
    <row r="12">
      <c r="A12" s="4" t="inlineStr">
        <is>
          <t>Furniture, Equipment and Vehicles [Member]</t>
        </is>
      </c>
    </row>
    <row r="13">
      <c r="A13" s="3" t="inlineStr">
        <is>
          <t>Property, Plant and Equipment [Line Items]</t>
        </is>
      </c>
    </row>
    <row r="14">
      <c r="A14" s="4" t="inlineStr">
        <is>
          <t>Total property and equipment</t>
        </is>
      </c>
      <c r="B14" s="5" t="n">
        <v>57330</v>
      </c>
      <c r="C14" s="5" t="n">
        <v>54610</v>
      </c>
    </row>
    <row r="15">
      <c r="A15" s="4" t="inlineStr">
        <is>
          <t>Land, Buildings and Improvements [Member]</t>
        </is>
      </c>
    </row>
    <row r="16">
      <c r="A16" s="3" t="inlineStr">
        <is>
          <t>Property, Plant and Equipment [Line Items]</t>
        </is>
      </c>
    </row>
    <row r="17">
      <c r="A17" s="4" t="inlineStr">
        <is>
          <t>Total property and equipment</t>
        </is>
      </c>
      <c r="B17" s="6" t="n">
        <v>839107</v>
      </c>
      <c r="C17" s="6" t="n">
        <v>8182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 Net [Abstract]</t>
        </is>
      </c>
    </row>
    <row r="4">
      <c r="A4" s="4" t="inlineStr">
        <is>
          <t>Amortization expense</t>
        </is>
      </c>
      <c r="B4" s="8" t="n">
        <v>100.3</v>
      </c>
      <c r="C4" s="8" t="n">
        <v>108.2</v>
      </c>
      <c r="D4" s="8" t="n">
        <v>313.2</v>
      </c>
      <c r="E4" s="8" t="n">
        <v>326.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Gross and Net Carrying Amounts for each Major Class of Intangible Assets) (Details) - USD ($) $ in Thousands</t>
        </is>
      </c>
      <c r="B1" s="2" t="inlineStr">
        <is>
          <t>Sep. 30, 2021</t>
        </is>
      </c>
      <c r="C1" s="2" t="inlineStr">
        <is>
          <t>Dec. 31, 2020</t>
        </is>
      </c>
    </row>
    <row r="2">
      <c r="A2" s="3" t="inlineStr">
        <is>
          <t>Finite-Lived Intangible Assets [Line Items]</t>
        </is>
      </c>
    </row>
    <row r="3">
      <c r="A3" s="4" t="inlineStr">
        <is>
          <t>Gross carrying amount</t>
        </is>
      </c>
      <c r="B3" s="6" t="n">
        <v>6692150</v>
      </c>
      <c r="C3" s="6" t="n">
        <v>6647824</v>
      </c>
    </row>
    <row r="4">
      <c r="A4" s="4" t="inlineStr">
        <is>
          <t>Accumulated amortization</t>
        </is>
      </c>
      <c r="B4" s="5" t="n">
        <v>-3785295</v>
      </c>
      <c r="C4" s="5" t="n">
        <v>-3491674</v>
      </c>
    </row>
    <row r="5">
      <c r="A5" s="4" t="inlineStr">
        <is>
          <t>Net book value</t>
        </is>
      </c>
      <c r="B5" s="5" t="n">
        <v>2906855</v>
      </c>
      <c r="C5" s="5" t="n">
        <v>3156150</v>
      </c>
    </row>
    <row r="6">
      <c r="A6" s="4" t="inlineStr">
        <is>
          <t>Current Contract Intangibles [Member]</t>
        </is>
      </c>
    </row>
    <row r="7">
      <c r="A7" s="3" t="inlineStr">
        <is>
          <t>Finite-Lived Intangible Assets [Line Items]</t>
        </is>
      </c>
    </row>
    <row r="8">
      <c r="A8" s="4" t="inlineStr">
        <is>
          <t>Gross carrying amount</t>
        </is>
      </c>
      <c r="B8" s="5" t="n">
        <v>4907015</v>
      </c>
      <c r="C8" s="5" t="n">
        <v>4876880</v>
      </c>
    </row>
    <row r="9">
      <c r="A9" s="4" t="inlineStr">
        <is>
          <t>Accumulated amortization</t>
        </is>
      </c>
      <c r="B9" s="5" t="n">
        <v>-2686939</v>
      </c>
      <c r="C9" s="5" t="n">
        <v>-2471438</v>
      </c>
    </row>
    <row r="10">
      <c r="A10" s="4" t="inlineStr">
        <is>
          <t>Net book value</t>
        </is>
      </c>
      <c r="B10" s="5" t="n">
        <v>2220076</v>
      </c>
      <c r="C10" s="5" t="n">
        <v>2405442</v>
      </c>
    </row>
    <row r="11">
      <c r="A11" s="4" t="inlineStr">
        <is>
          <t>Network Location Intangibles [Member]</t>
        </is>
      </c>
    </row>
    <row r="12">
      <c r="A12" s="3" t="inlineStr">
        <is>
          <t>Finite-Lived Intangible Assets [Line Items]</t>
        </is>
      </c>
    </row>
    <row r="13">
      <c r="A13" s="4" t="inlineStr">
        <is>
          <t>Gross carrying amount</t>
        </is>
      </c>
      <c r="B13" s="5" t="n">
        <v>1785135</v>
      </c>
      <c r="C13" s="5" t="n">
        <v>1770944</v>
      </c>
    </row>
    <row r="14">
      <c r="A14" s="4" t="inlineStr">
        <is>
          <t>Accumulated amortization</t>
        </is>
      </c>
      <c r="B14" s="5" t="n">
        <v>-1098356</v>
      </c>
      <c r="C14" s="5" t="n">
        <v>-1020236</v>
      </c>
    </row>
    <row r="15">
      <c r="A15" s="4" t="inlineStr">
        <is>
          <t>Net book value</t>
        </is>
      </c>
      <c r="B15" s="6" t="n">
        <v>686779</v>
      </c>
      <c r="C15" s="6" t="n">
        <v>7507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Sep. 30, 2021</t>
        </is>
      </c>
      <c r="C1" s="2" t="inlineStr">
        <is>
          <t>Dec. 31, 2020</t>
        </is>
      </c>
    </row>
    <row r="2">
      <c r="A2" s="3" t="inlineStr">
        <is>
          <t>Accrued Expenses [Abstract]</t>
        </is>
      </c>
    </row>
    <row r="3">
      <c r="A3" s="4" t="inlineStr">
        <is>
          <t>Salaries and benefits</t>
        </is>
      </c>
      <c r="B3" s="6" t="n">
        <v>23453</v>
      </c>
      <c r="C3" s="6" t="n">
        <v>20958</v>
      </c>
    </row>
    <row r="4">
      <c r="A4" s="4" t="inlineStr">
        <is>
          <t>Real estate and property taxes</t>
        </is>
      </c>
      <c r="B4" s="5" t="n">
        <v>10501</v>
      </c>
      <c r="C4" s="5" t="n">
        <v>9583</v>
      </c>
    </row>
    <row r="5">
      <c r="A5" s="4" t="inlineStr">
        <is>
          <t>Unpaid capital expenditures</t>
        </is>
      </c>
      <c r="B5" s="5" t="n">
        <v>7179</v>
      </c>
      <c r="C5" s="5" t="n">
        <v>6073</v>
      </c>
    </row>
    <row r="6">
      <c r="A6" s="4" t="inlineStr">
        <is>
          <t>Other</t>
        </is>
      </c>
      <c r="B6" s="5" t="n">
        <v>28840</v>
      </c>
      <c r="C6" s="5" t="n">
        <v>26417</v>
      </c>
    </row>
    <row r="7">
      <c r="A7" s="4" t="inlineStr">
        <is>
          <t>Total accrued expenses</t>
        </is>
      </c>
      <c r="B7" s="6" t="n">
        <v>69973</v>
      </c>
      <c r="C7" s="6" t="n">
        <v>630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5" customWidth="1" min="6" max="6"/>
  </cols>
  <sheetData>
    <row r="1">
      <c r="A1" s="1" t="inlineStr">
        <is>
          <t>Debt (Revolving Credit Facility under the Senior Credit Agreement) (Narrative) (Details) - USD ($)</t>
        </is>
      </c>
      <c r="B1" s="2" t="inlineStr">
        <is>
          <t>Jul. 07, 2021</t>
        </is>
      </c>
      <c r="C1" s="2" t="inlineStr">
        <is>
          <t>Nov. 05, 2021</t>
        </is>
      </c>
      <c r="D1" s="2" t="inlineStr">
        <is>
          <t>Sep. 30, 2021</t>
        </is>
      </c>
      <c r="E1" s="2" t="inlineStr">
        <is>
          <t>Sep. 30, 2021</t>
        </is>
      </c>
      <c r="F1" s="2" t="inlineStr">
        <is>
          <t>Sep. 30, 2020</t>
        </is>
      </c>
    </row>
    <row r="2">
      <c r="A2" s="3" t="inlineStr">
        <is>
          <t>Line of Credit Facility [Line Items]</t>
        </is>
      </c>
    </row>
    <row r="3">
      <c r="A3" s="4" t="inlineStr">
        <is>
          <t>Repayments of revolving credit facility</t>
        </is>
      </c>
      <c r="E3" s="6" t="n">
        <v>1190000000</v>
      </c>
      <c r="F3" s="6" t="n">
        <v>1005000000</v>
      </c>
    </row>
    <row r="4">
      <c r="A4" s="4" t="inlineStr">
        <is>
          <t>Revolving Credit Facility [Member]</t>
        </is>
      </c>
    </row>
    <row r="5">
      <c r="A5" s="3" t="inlineStr">
        <is>
          <t>Line of Credit Facility [Line Items]</t>
        </is>
      </c>
    </row>
    <row r="6">
      <c r="A6" s="4" t="inlineStr">
        <is>
          <t>Line of credit facility, maximum borrowing capacity</t>
        </is>
      </c>
      <c r="B6" s="6" t="n">
        <v>1500000000</v>
      </c>
      <c r="D6" s="6" t="n">
        <v>1250000000</v>
      </c>
      <c r="E6" s="6" t="n">
        <v>1250000000</v>
      </c>
    </row>
    <row r="7">
      <c r="A7" s="4" t="inlineStr">
        <is>
          <t>Revolving credit facility, maturity date</t>
        </is>
      </c>
      <c r="B7" s="4" t="inlineStr">
        <is>
          <t>Jul. 7,
		2026</t>
        </is>
      </c>
    </row>
    <row r="8">
      <c r="A8" s="4" t="inlineStr">
        <is>
          <t>Line of credit facility, commitment fee</t>
        </is>
      </c>
      <c r="E8" s="4" t="inlineStr">
        <is>
          <t>0.25%</t>
        </is>
      </c>
    </row>
    <row r="9">
      <c r="A9" s="4" t="inlineStr">
        <is>
          <t>Borrowings on the revolving credit facility</t>
        </is>
      </c>
      <c r="E9" s="6" t="n">
        <v>810000000</v>
      </c>
    </row>
    <row r="10">
      <c r="A10" s="4" t="inlineStr">
        <is>
          <t>Repayments of revolving credit facility</t>
        </is>
      </c>
      <c r="D10" s="5" t="n">
        <v>85000000</v>
      </c>
      <c r="E10" s="5" t="n">
        <v>1200000000</v>
      </c>
    </row>
    <row r="11">
      <c r="A11" s="4" t="inlineStr">
        <is>
          <t>Line of credit facility, outstanding</t>
        </is>
      </c>
      <c r="D11" s="6" t="n">
        <v>0</v>
      </c>
      <c r="E11" s="6" t="n">
        <v>0</v>
      </c>
    </row>
    <row r="12">
      <c r="A12" s="4" t="inlineStr">
        <is>
          <t>Revolving Credit Facility [Member] | Subsequent Event [Member]</t>
        </is>
      </c>
    </row>
    <row r="13">
      <c r="A13" s="3" t="inlineStr">
        <is>
          <t>Line of Credit Facility [Line Items]</t>
        </is>
      </c>
    </row>
    <row r="14">
      <c r="A14" s="4" t="inlineStr">
        <is>
          <t>Borrowings on the revolving credit facility</t>
        </is>
      </c>
      <c r="C14" s="6" t="n">
        <v>825000000</v>
      </c>
    </row>
    <row r="15">
      <c r="A15" s="4" t="inlineStr">
        <is>
          <t>Repayments of revolving credit facility</t>
        </is>
      </c>
      <c r="C15" s="5" t="n">
        <v>755000000</v>
      </c>
    </row>
    <row r="16">
      <c r="A16" s="4" t="inlineStr">
        <is>
          <t>Line of credit facility, outstanding</t>
        </is>
      </c>
      <c r="C16" s="6" t="n">
        <v>70000000</v>
      </c>
    </row>
    <row r="17">
      <c r="A17" s="4" t="inlineStr">
        <is>
          <t>Minimum [Member] | Revolving Credit Facility [Member]</t>
        </is>
      </c>
    </row>
    <row r="18">
      <c r="A18" s="3" t="inlineStr">
        <is>
          <t>Line of Credit Facility [Line Items]</t>
        </is>
      </c>
    </row>
    <row r="19">
      <c r="A19" s="4" t="inlineStr">
        <is>
          <t>Basis spread on variable interest rate</t>
        </is>
      </c>
      <c r="E19" s="4" t="inlineStr">
        <is>
          <t>1.125%</t>
        </is>
      </c>
    </row>
    <row r="20">
      <c r="A20" s="4" t="inlineStr">
        <is>
          <t>Line of credit facility, commitment fee</t>
        </is>
      </c>
      <c r="B20" s="4" t="inlineStr">
        <is>
          <t>0.15%</t>
        </is>
      </c>
    </row>
    <row r="21">
      <c r="A21" s="4" t="inlineStr">
        <is>
          <t>Minimum [Member] | Revolving Credit Facility [Member] | Eurodollar [Member]</t>
        </is>
      </c>
    </row>
    <row r="22">
      <c r="A22" s="3" t="inlineStr">
        <is>
          <t>Line of Credit Facility [Line Items]</t>
        </is>
      </c>
    </row>
    <row r="23">
      <c r="A23" s="4" t="inlineStr">
        <is>
          <t>Basis spread on variable interest rate</t>
        </is>
      </c>
      <c r="B23" s="4" t="inlineStr">
        <is>
          <t>1.125%</t>
        </is>
      </c>
    </row>
    <row r="24">
      <c r="A24" s="4" t="inlineStr">
        <is>
          <t>Minimum [Member] | Revolving Credit Facility [Member] | Base Rate [Member]</t>
        </is>
      </c>
    </row>
    <row r="25">
      <c r="A25" s="3" t="inlineStr">
        <is>
          <t>Line of Credit Facility [Line Items]</t>
        </is>
      </c>
    </row>
    <row r="26">
      <c r="A26" s="4" t="inlineStr">
        <is>
          <t>Basis spread on variable interest rate</t>
        </is>
      </c>
      <c r="B26" s="4" t="inlineStr">
        <is>
          <t>0.125%</t>
        </is>
      </c>
    </row>
    <row r="27">
      <c r="A27" s="4" t="inlineStr">
        <is>
          <t>Maximum [Member] | Revolving Credit Facility [Member]</t>
        </is>
      </c>
    </row>
    <row r="28">
      <c r="A28" s="3" t="inlineStr">
        <is>
          <t>Line of Credit Facility [Line Items]</t>
        </is>
      </c>
    </row>
    <row r="29">
      <c r="A29" s="4" t="inlineStr">
        <is>
          <t>Basis spread on variable interest rate</t>
        </is>
      </c>
      <c r="E29" s="4" t="inlineStr">
        <is>
          <t>1.50%</t>
        </is>
      </c>
    </row>
    <row r="30">
      <c r="A30" s="4" t="inlineStr">
        <is>
          <t>Line of credit facility, commitment fee</t>
        </is>
      </c>
      <c r="B30" s="4" t="inlineStr">
        <is>
          <t>0.25%</t>
        </is>
      </c>
    </row>
    <row r="31">
      <c r="A31" s="4" t="inlineStr">
        <is>
          <t>Maximum [Member] | Revolving Credit Facility [Member] | Eurodollar [Member]</t>
        </is>
      </c>
    </row>
    <row r="32">
      <c r="A32" s="3" t="inlineStr">
        <is>
          <t>Line of Credit Facility [Line Items]</t>
        </is>
      </c>
    </row>
    <row r="33">
      <c r="A33" s="4" t="inlineStr">
        <is>
          <t>Basis spread on variable interest rate</t>
        </is>
      </c>
      <c r="B33" s="4" t="inlineStr">
        <is>
          <t>1.50%</t>
        </is>
      </c>
    </row>
    <row r="34">
      <c r="A34" s="4" t="inlineStr">
        <is>
          <t>Maximum [Member] | Revolving Credit Facility [Member] | Base Rate [Member]</t>
        </is>
      </c>
    </row>
    <row r="35">
      <c r="A35" s="3" t="inlineStr">
        <is>
          <t>Line of Credit Facility [Line Items]</t>
        </is>
      </c>
    </row>
    <row r="36">
      <c r="A36" s="4" t="inlineStr">
        <is>
          <t>Basis spread on variable interest rate</t>
        </is>
      </c>
      <c r="B36" s="4" t="inlineStr">
        <is>
          <t>0.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Term Loan under the Senior Credit Agreement) (Narrative)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Debt Instrument [Line Items]</t>
        </is>
      </c>
    </row>
    <row r="4">
      <c r="A4" s="4" t="inlineStr">
        <is>
          <t>Debt instrument, principal amount</t>
        </is>
      </c>
      <c r="B4" s="6" t="n">
        <v>11937000000</v>
      </c>
      <c r="C4" s="6" t="n">
        <v>11937000000</v>
      </c>
      <c r="D4" s="6" t="n">
        <v>11180000000</v>
      </c>
    </row>
    <row r="5">
      <c r="A5" s="4" t="inlineStr">
        <is>
          <t>2018 Term Loan [Member]</t>
        </is>
      </c>
    </row>
    <row r="6">
      <c r="A6" s="3" t="inlineStr">
        <is>
          <t>Debt Instrument [Line Items]</t>
        </is>
      </c>
    </row>
    <row r="7">
      <c r="A7" s="4" t="inlineStr">
        <is>
          <t>Debt instrument, principal amount</t>
        </is>
      </c>
      <c r="B7" s="5" t="n">
        <v>2322000000</v>
      </c>
      <c r="C7" s="5" t="n">
        <v>2322000000</v>
      </c>
      <c r="D7" s="6" t="n">
        <v>2340000000</v>
      </c>
    </row>
    <row r="8">
      <c r="A8" s="4" t="inlineStr">
        <is>
          <t>Repayment of term loans</t>
        </is>
      </c>
      <c r="B8" s="6" t="n">
        <v>6000000</v>
      </c>
      <c r="C8" s="6" t="n">
        <v>18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Loss) [Abstract]</t>
        </is>
      </c>
    </row>
    <row r="4">
      <c r="A4" s="4" t="inlineStr">
        <is>
          <t>Net income (loss)</t>
        </is>
      </c>
      <c r="B4" s="6" t="n">
        <v>47798</v>
      </c>
      <c r="C4" s="6" t="n">
        <v>22676</v>
      </c>
      <c r="D4" s="6" t="n">
        <v>188720</v>
      </c>
      <c r="E4" s="6" t="n">
        <v>-82139</v>
      </c>
    </row>
    <row r="5">
      <c r="A5" s="4" t="inlineStr">
        <is>
          <t>Adjustments related to interest rate swaps</t>
        </is>
      </c>
      <c r="B5" s="5" t="n">
        <v>9898</v>
      </c>
      <c r="C5" s="5" t="n">
        <v>1557</v>
      </c>
      <c r="D5" s="5" t="n">
        <v>58251</v>
      </c>
      <c r="E5" s="5" t="n">
        <v>-114366</v>
      </c>
    </row>
    <row r="6">
      <c r="A6" s="4" t="inlineStr">
        <is>
          <t>Foreign currency translation adjustments</t>
        </is>
      </c>
      <c r="B6" s="5" t="n">
        <v>-51415</v>
      </c>
      <c r="C6" s="5" t="n">
        <v>-7196</v>
      </c>
      <c r="D6" s="5" t="n">
        <v>-31181</v>
      </c>
      <c r="E6" s="5" t="n">
        <v>-191389</v>
      </c>
    </row>
    <row r="7">
      <c r="A7" s="4" t="inlineStr">
        <is>
          <t>Comprehensive income (loss)</t>
        </is>
      </c>
      <c r="B7" s="5" t="n">
        <v>6281</v>
      </c>
      <c r="C7" s="5" t="n">
        <v>17037</v>
      </c>
      <c r="D7" s="5" t="n">
        <v>215790</v>
      </c>
      <c r="E7" s="5" t="n">
        <v>-387894</v>
      </c>
    </row>
    <row r="8">
      <c r="A8" s="4" t="inlineStr">
        <is>
          <t>Comprehensive (income) loss attributable to noncontrolling interests</t>
        </is>
      </c>
      <c r="C8" s="5" t="n">
        <v>-204</v>
      </c>
      <c r="E8" s="5" t="n">
        <v>1369</v>
      </c>
    </row>
    <row r="9">
      <c r="A9" s="4" t="inlineStr">
        <is>
          <t>Comprehensive income (loss) attributable to SBA Communications Corporation</t>
        </is>
      </c>
      <c r="B9" s="6" t="n">
        <v>6281</v>
      </c>
      <c r="C9" s="6" t="n">
        <v>16833</v>
      </c>
      <c r="D9" s="6" t="n">
        <v>215790</v>
      </c>
      <c r="E9" s="6" t="n">
        <v>-38652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5" customWidth="1" min="2" max="2"/>
    <col width="16" customWidth="1" min="3" max="3"/>
    <col width="15" customWidth="1" min="4" max="4"/>
    <col width="16" customWidth="1" min="5" max="5"/>
    <col width="16" customWidth="1" min="6" max="6"/>
  </cols>
  <sheetData>
    <row r="1">
      <c r="A1" s="1" t="inlineStr">
        <is>
          <t>Debt (Secured Tower Revenue Securities) (Narrative) (Details) - USD ($)</t>
        </is>
      </c>
      <c r="B1" s="2" t="inlineStr">
        <is>
          <t>Oct. 27, 2021</t>
        </is>
      </c>
      <c r="C1" s="2" t="inlineStr">
        <is>
          <t>Oct. 14, 2021</t>
        </is>
      </c>
      <c r="D1" s="2" t="inlineStr">
        <is>
          <t>May 14, 2021</t>
        </is>
      </c>
      <c r="E1" s="2" t="inlineStr">
        <is>
          <t>Sep. 30, 2021</t>
        </is>
      </c>
      <c r="F1" s="2" t="inlineStr">
        <is>
          <t>Dec. 31, 2020</t>
        </is>
      </c>
    </row>
    <row r="2">
      <c r="A2" s="3" t="inlineStr">
        <is>
          <t>Debt Instrument [Line Items]</t>
        </is>
      </c>
    </row>
    <row r="3">
      <c r="A3" s="4" t="inlineStr">
        <is>
          <t>Debt instrument, principal amount</t>
        </is>
      </c>
      <c r="E3" s="6" t="n">
        <v>11937000000</v>
      </c>
      <c r="F3" s="6" t="n">
        <v>11180000000</v>
      </c>
    </row>
    <row r="4">
      <c r="A4" s="4" t="inlineStr">
        <is>
          <t>2021-1C Tower Securities [Member]</t>
        </is>
      </c>
    </row>
    <row r="5">
      <c r="A5" s="3" t="inlineStr">
        <is>
          <t>Debt Instrument [Line Items]</t>
        </is>
      </c>
    </row>
    <row r="6">
      <c r="A6" s="4" t="inlineStr">
        <is>
          <t>Debt instrument, principal amount</t>
        </is>
      </c>
      <c r="D6" s="6" t="n">
        <v>1165000000</v>
      </c>
      <c r="E6" s="6" t="n">
        <v>1165000000</v>
      </c>
    </row>
    <row r="7">
      <c r="A7" s="4" t="inlineStr">
        <is>
          <t>Debt instrument, interest rate, stated percentage</t>
        </is>
      </c>
      <c r="E7" s="4" t="inlineStr">
        <is>
          <t>1.631%</t>
        </is>
      </c>
    </row>
    <row r="8">
      <c r="A8" s="4" t="inlineStr">
        <is>
          <t>Repayment date of debt instrument</t>
        </is>
      </c>
      <c r="E8" s="4" t="inlineStr">
        <is>
          <t>Nov. 9,
		2026</t>
        </is>
      </c>
    </row>
    <row r="9">
      <c r="A9" s="4" t="inlineStr">
        <is>
          <t>Debt instrument, maturity date</t>
        </is>
      </c>
      <c r="E9" s="4" t="inlineStr">
        <is>
          <t>May 9,
		2051</t>
        </is>
      </c>
    </row>
    <row r="10">
      <c r="A10" s="4" t="inlineStr">
        <is>
          <t>Financing fees</t>
        </is>
      </c>
      <c r="D10" s="5" t="n">
        <v>12600000</v>
      </c>
    </row>
    <row r="11">
      <c r="A11" s="4" t="inlineStr">
        <is>
          <t>2013-2C Tower Securities [Member]</t>
        </is>
      </c>
    </row>
    <row r="12">
      <c r="A12" s="3" t="inlineStr">
        <is>
          <t>Debt Instrument [Line Items]</t>
        </is>
      </c>
    </row>
    <row r="13">
      <c r="A13" s="4" t="inlineStr">
        <is>
          <t>Debt instrument, principal amount</t>
        </is>
      </c>
      <c r="E13" s="6" t="n">
        <v>575000000</v>
      </c>
      <c r="F13" s="5" t="n">
        <v>575000000</v>
      </c>
    </row>
    <row r="14">
      <c r="A14" s="4" t="inlineStr">
        <is>
          <t>Debt instrument, maturity date</t>
        </is>
      </c>
      <c r="E14" s="4" t="inlineStr">
        <is>
          <t>Apr. 11,
		2023</t>
        </is>
      </c>
    </row>
    <row r="15">
      <c r="A15" s="4" t="inlineStr">
        <is>
          <t>2016 Senior Notes [Member]</t>
        </is>
      </c>
    </row>
    <row r="16">
      <c r="A16" s="3" t="inlineStr">
        <is>
          <t>Debt Instrument [Line Items]</t>
        </is>
      </c>
    </row>
    <row r="17">
      <c r="A17" s="4" t="inlineStr">
        <is>
          <t>Debt instrument, principal amount</t>
        </is>
      </c>
      <c r="E17" s="6" t="n">
        <v>1100000000</v>
      </c>
      <c r="F17" s="5" t="n">
        <v>1100000000</v>
      </c>
    </row>
    <row r="18">
      <c r="A18" s="4" t="inlineStr">
        <is>
          <t>Debt instrument, interest rate, stated percentage</t>
        </is>
      </c>
      <c r="E18" s="4" t="inlineStr">
        <is>
          <t>4.875%</t>
        </is>
      </c>
    </row>
    <row r="19">
      <c r="A19" s="4" t="inlineStr">
        <is>
          <t>Debt instrument, maturity date</t>
        </is>
      </c>
      <c r="E19" s="4" t="inlineStr">
        <is>
          <t>Sep. 1,
		2024</t>
        </is>
      </c>
    </row>
    <row r="20">
      <c r="A20" s="4" t="inlineStr">
        <is>
          <t>2017-1C Tower Securities [Member]</t>
        </is>
      </c>
    </row>
    <row r="21">
      <c r="A21" s="3" t="inlineStr">
        <is>
          <t>Debt Instrument [Line Items]</t>
        </is>
      </c>
    </row>
    <row r="22">
      <c r="A22" s="4" t="inlineStr">
        <is>
          <t>Debt instrument, principal amount</t>
        </is>
      </c>
      <c r="F22" s="6" t="n">
        <v>760000000</v>
      </c>
    </row>
    <row r="23">
      <c r="A23" s="4" t="inlineStr">
        <is>
          <t>Debt instrument, interest rate, stated percentage</t>
        </is>
      </c>
      <c r="E23" s="4" t="inlineStr">
        <is>
          <t>3.168%</t>
        </is>
      </c>
    </row>
    <row r="24">
      <c r="A24" s="4" t="inlineStr">
        <is>
          <t>Debt instrument, maturity date</t>
        </is>
      </c>
      <c r="E24" s="4" t="inlineStr">
        <is>
          <t>Apr. 11,
		2022</t>
        </is>
      </c>
    </row>
    <row r="25">
      <c r="A25" s="4" t="inlineStr">
        <is>
          <t>Repayments of long-term debt</t>
        </is>
      </c>
      <c r="D25" s="5" t="n">
        <v>760000000</v>
      </c>
    </row>
    <row r="26">
      <c r="A26" s="4" t="inlineStr">
        <is>
          <t>2017-1R Tower Securities [Member]</t>
        </is>
      </c>
    </row>
    <row r="27">
      <c r="A27" s="3" t="inlineStr">
        <is>
          <t>Debt Instrument [Line Items]</t>
        </is>
      </c>
    </row>
    <row r="28">
      <c r="A28" s="4" t="inlineStr">
        <is>
          <t>Repayments of long-term debt</t>
        </is>
      </c>
      <c r="D28" s="5" t="n">
        <v>40000000</v>
      </c>
    </row>
    <row r="29">
      <c r="A29" s="4" t="inlineStr">
        <is>
          <t>2021-1R Tower Securities [Member]</t>
        </is>
      </c>
    </row>
    <row r="30">
      <c r="A30" s="3" t="inlineStr">
        <is>
          <t>Debt Instrument [Line Items]</t>
        </is>
      </c>
    </row>
    <row r="31">
      <c r="A31" s="4" t="inlineStr">
        <is>
          <t>Debt instrument, principal amount</t>
        </is>
      </c>
      <c r="D31" s="6" t="n">
        <v>61400000</v>
      </c>
    </row>
    <row r="32">
      <c r="A32" s="4" t="inlineStr">
        <is>
          <t>Debt instrument, interest rate, stated percentage</t>
        </is>
      </c>
      <c r="E32" s="4" t="inlineStr">
        <is>
          <t>3.625%</t>
        </is>
      </c>
    </row>
    <row r="33">
      <c r="A33" s="4" t="inlineStr">
        <is>
          <t>Repayment date of debt instrument</t>
        </is>
      </c>
      <c r="E33" s="4" t="inlineStr">
        <is>
          <t>Nov. 9,
		2026</t>
        </is>
      </c>
    </row>
    <row r="34">
      <c r="A34" s="4" t="inlineStr">
        <is>
          <t>Debt instrument, maturity date</t>
        </is>
      </c>
      <c r="E34" s="4" t="inlineStr">
        <is>
          <t>May 9,
		2051</t>
        </is>
      </c>
    </row>
    <row r="35">
      <c r="A35" s="4" t="inlineStr">
        <is>
          <t>Subsequent Event [Member] | 2021-2C Tower Securities [Member]</t>
        </is>
      </c>
    </row>
    <row r="36">
      <c r="A36" s="3" t="inlineStr">
        <is>
          <t>Debt Instrument [Line Items]</t>
        </is>
      </c>
    </row>
    <row r="37">
      <c r="A37" s="4" t="inlineStr">
        <is>
          <t>Debt instrument, principal amount</t>
        </is>
      </c>
      <c r="B37" s="6" t="n">
        <v>895000000</v>
      </c>
    </row>
    <row r="38">
      <c r="A38" s="4" t="inlineStr">
        <is>
          <t>Debt instrument, interest rate, stated percentage</t>
        </is>
      </c>
      <c r="B38" s="4" t="inlineStr">
        <is>
          <t>1.84%</t>
        </is>
      </c>
    </row>
    <row r="39">
      <c r="A39" s="4" t="inlineStr">
        <is>
          <t>Repayment date of debt instrument</t>
        </is>
      </c>
      <c r="B39" s="4" t="inlineStr">
        <is>
          <t>Apr. 9,
		2027</t>
        </is>
      </c>
    </row>
    <row r="40">
      <c r="A40" s="4" t="inlineStr">
        <is>
          <t>Debt instrument, final maturity date</t>
        </is>
      </c>
      <c r="B40" s="4" t="inlineStr">
        <is>
          <t>Oct. 10,
		2051</t>
        </is>
      </c>
    </row>
    <row r="41">
      <c r="A41" s="4" t="inlineStr">
        <is>
          <t>Subsequent Event [Member] | 2013-2C Tower Securities [Member]</t>
        </is>
      </c>
    </row>
    <row r="42">
      <c r="A42" s="3" t="inlineStr">
        <is>
          <t>Debt Instrument [Line Items]</t>
        </is>
      </c>
    </row>
    <row r="43">
      <c r="A43" s="4" t="inlineStr">
        <is>
          <t>Debt instrument, principal amount</t>
        </is>
      </c>
      <c r="C43" s="6" t="n">
        <v>575000000</v>
      </c>
    </row>
    <row r="44">
      <c r="A44" s="4" t="inlineStr">
        <is>
          <t>Repayment date of debt instrument</t>
        </is>
      </c>
      <c r="C44" s="4" t="inlineStr">
        <is>
          <t>Apr. 11,
		2023</t>
        </is>
      </c>
    </row>
    <row r="45">
      <c r="A45" s="4" t="inlineStr">
        <is>
          <t>Financing fees</t>
        </is>
      </c>
      <c r="C45" s="6" t="n">
        <v>2000000</v>
      </c>
    </row>
    <row r="46">
      <c r="A46" s="4" t="inlineStr">
        <is>
          <t>Subsequent Event [Member] | 2021-3C Tower Securities [Member]</t>
        </is>
      </c>
    </row>
    <row r="47">
      <c r="A47" s="3" t="inlineStr">
        <is>
          <t>Debt Instrument [Line Items]</t>
        </is>
      </c>
    </row>
    <row r="48">
      <c r="A48" s="4" t="inlineStr">
        <is>
          <t>Debt instrument, principal amount</t>
        </is>
      </c>
      <c r="B48" s="6" t="n">
        <v>895000000</v>
      </c>
    </row>
    <row r="49">
      <c r="A49" s="4" t="inlineStr">
        <is>
          <t>Debt instrument, interest rate, stated percentage</t>
        </is>
      </c>
      <c r="B49" s="4" t="inlineStr">
        <is>
          <t>2.593%</t>
        </is>
      </c>
    </row>
    <row r="50">
      <c r="A50" s="4" t="inlineStr">
        <is>
          <t>Repayment date of debt instrument</t>
        </is>
      </c>
      <c r="B50" s="4" t="inlineStr">
        <is>
          <t>Oct. 9,
		2031</t>
        </is>
      </c>
    </row>
    <row r="51">
      <c r="A51" s="4" t="inlineStr">
        <is>
          <t>Debt instrument, final maturity date</t>
        </is>
      </c>
      <c r="B51" s="4" t="inlineStr">
        <is>
          <t>Oct. 10,
		2056</t>
        </is>
      </c>
    </row>
    <row r="52">
      <c r="A52" s="4" t="inlineStr">
        <is>
          <t>Subsequent Event [Member] | 2021- 2C &amp; 3C Tower Securities [Member]</t>
        </is>
      </c>
    </row>
    <row r="53">
      <c r="A53" s="3" t="inlineStr">
        <is>
          <t>Debt Instrument [Line Items]</t>
        </is>
      </c>
    </row>
    <row r="54">
      <c r="A54" s="4" t="inlineStr">
        <is>
          <t>Debt instrument, principal amount</t>
        </is>
      </c>
      <c r="B54" s="6" t="n">
        <v>1790000000</v>
      </c>
    </row>
    <row r="55">
      <c r="A55" s="4" t="inlineStr">
        <is>
          <t>Financing fees</t>
        </is>
      </c>
      <c r="B55" s="6" t="n">
        <v>18300000</v>
      </c>
    </row>
    <row r="56">
      <c r="A56" s="4" t="inlineStr">
        <is>
          <t>Weighted average life of debt instrument through the anticipated repayment date</t>
        </is>
      </c>
      <c r="B56" s="4" t="inlineStr">
        <is>
          <t>7 years 9 months 18 days</t>
        </is>
      </c>
    </row>
    <row r="57">
      <c r="A57" s="4" t="inlineStr">
        <is>
          <t>Subsequent Event [Member] | 2021- 2C &amp; 3C Tower Securities [Member] | Blended [Member]</t>
        </is>
      </c>
    </row>
    <row r="58">
      <c r="A58" s="3" t="inlineStr">
        <is>
          <t>Debt Instrument [Line Items]</t>
        </is>
      </c>
    </row>
    <row r="59">
      <c r="A59" s="4" t="inlineStr">
        <is>
          <t>Debt instrument, interest rate, stated percentage</t>
        </is>
      </c>
      <c r="B59" s="4" t="inlineStr">
        <is>
          <t>2.217%</t>
        </is>
      </c>
    </row>
    <row r="60">
      <c r="A60" s="4" t="inlineStr">
        <is>
          <t>Subsequent Event [Member] | 2021-3R Tower Securities [Member]</t>
        </is>
      </c>
    </row>
    <row r="61">
      <c r="A61" s="3" t="inlineStr">
        <is>
          <t>Debt Instrument [Line Items]</t>
        </is>
      </c>
    </row>
    <row r="62">
      <c r="A62" s="4" t="inlineStr">
        <is>
          <t>Debt instrument, principal amount</t>
        </is>
      </c>
      <c r="B62" s="6" t="n">
        <v>94300000</v>
      </c>
    </row>
    <row r="63">
      <c r="A63" s="4" t="inlineStr">
        <is>
          <t>Debt instrument, interest rate, stated percentage</t>
        </is>
      </c>
      <c r="B63" s="4" t="inlineStr">
        <is>
          <t>4.09%</t>
        </is>
      </c>
    </row>
    <row r="64">
      <c r="A64" s="4" t="inlineStr">
        <is>
          <t>Repayment date of debt instrument</t>
        </is>
      </c>
      <c r="B64" s="4" t="inlineStr">
        <is>
          <t>Oct. 9,
		2031</t>
        </is>
      </c>
    </row>
    <row r="65">
      <c r="A65" s="4" t="inlineStr">
        <is>
          <t>Debt instrument, final maturity date</t>
        </is>
      </c>
      <c r="B65" s="4" t="inlineStr">
        <is>
          <t>Oct. 10,
		205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16" customWidth="1" min="2" max="2"/>
    <col width="24" customWidth="1" min="3" max="3"/>
    <col width="15" customWidth="1" min="4" max="4"/>
    <col width="16" customWidth="1" min="5" max="5"/>
  </cols>
  <sheetData>
    <row r="1">
      <c r="A1" s="1" t="inlineStr">
        <is>
          <t>Debt (Senior Notes) (Narrative) (Details) - USD ($)</t>
        </is>
      </c>
      <c r="B1" s="2" t="inlineStr">
        <is>
          <t>Feb. 11, 2021</t>
        </is>
      </c>
      <c r="C1" s="2" t="inlineStr">
        <is>
          <t>Sep. 30, 2021</t>
        </is>
      </c>
      <c r="D1" s="2" t="inlineStr">
        <is>
          <t>Jan. 29, 2021</t>
        </is>
      </c>
      <c r="E1" s="2" t="inlineStr">
        <is>
          <t>Dec. 31, 2020</t>
        </is>
      </c>
    </row>
    <row r="2">
      <c r="A2" s="3" t="inlineStr">
        <is>
          <t>Debt Instrument [Line Items]</t>
        </is>
      </c>
    </row>
    <row r="3">
      <c r="A3" s="4" t="inlineStr">
        <is>
          <t>Debt instrument, principal amount</t>
        </is>
      </c>
      <c r="C3" s="6" t="n">
        <v>11937000000</v>
      </c>
      <c r="E3" s="6" t="n">
        <v>11180000000</v>
      </c>
    </row>
    <row r="4">
      <c r="A4" s="4" t="inlineStr">
        <is>
          <t>Aggregate redemption price, percentage</t>
        </is>
      </c>
      <c r="C4" s="4" t="inlineStr">
        <is>
          <t>35.00%</t>
        </is>
      </c>
    </row>
    <row r="5">
      <c r="A5" s="4" t="inlineStr">
        <is>
          <t>2021 Senior Notes [Member]</t>
        </is>
      </c>
    </row>
    <row r="6">
      <c r="A6" s="3" t="inlineStr">
        <is>
          <t>Debt Instrument [Line Items]</t>
        </is>
      </c>
    </row>
    <row r="7">
      <c r="A7" s="4" t="inlineStr">
        <is>
          <t>Debt instrument, principal amount</t>
        </is>
      </c>
      <c r="C7" s="6" t="n">
        <v>1500000000</v>
      </c>
      <c r="D7" s="6" t="n">
        <v>1500000000</v>
      </c>
    </row>
    <row r="8">
      <c r="A8" s="4" t="inlineStr">
        <is>
          <t>Debt instrument, maturity date</t>
        </is>
      </c>
      <c r="C8" s="4" t="inlineStr">
        <is>
          <t>Feb. 1,
		2029</t>
        </is>
      </c>
    </row>
    <row r="9">
      <c r="A9" s="4" t="inlineStr">
        <is>
          <t>Debt instrument, interest rate, stated percentage</t>
        </is>
      </c>
      <c r="C9" s="4" t="inlineStr">
        <is>
          <t>3.125%</t>
        </is>
      </c>
    </row>
    <row r="10">
      <c r="A10" s="4" t="inlineStr">
        <is>
          <t>Interest payable dates</t>
        </is>
      </c>
      <c r="C10" s="4" t="inlineStr">
        <is>
          <t>February 1 and August 1</t>
        </is>
      </c>
    </row>
    <row r="11">
      <c r="A11" s="4" t="inlineStr">
        <is>
          <t>Financing fees</t>
        </is>
      </c>
      <c r="C11" s="6" t="n">
        <v>14500000</v>
      </c>
    </row>
    <row r="12">
      <c r="A12" s="4" t="inlineStr">
        <is>
          <t>Redemption period</t>
        </is>
      </c>
      <c r="C12" s="4" t="inlineStr">
        <is>
          <t>Feb. 1,
		2024</t>
        </is>
      </c>
    </row>
    <row r="13">
      <c r="A13" s="4" t="inlineStr">
        <is>
          <t>Redemption price, percentage</t>
        </is>
      </c>
      <c r="C13" s="4" t="inlineStr">
        <is>
          <t>103.125%</t>
        </is>
      </c>
    </row>
    <row r="14">
      <c r="A14" s="4" t="inlineStr">
        <is>
          <t>2021 Senior Notes [Member] | Redemption, Period One [Member]</t>
        </is>
      </c>
    </row>
    <row r="15">
      <c r="A15" s="3" t="inlineStr">
        <is>
          <t>Debt Instrument [Line Items]</t>
        </is>
      </c>
    </row>
    <row r="16">
      <c r="A16" s="4" t="inlineStr">
        <is>
          <t>Redemption period</t>
        </is>
      </c>
      <c r="C16" s="4" t="inlineStr">
        <is>
          <t>Feb. 1,
		2024</t>
        </is>
      </c>
    </row>
    <row r="17">
      <c r="A17" s="4" t="inlineStr">
        <is>
          <t>Redemption price, percentage</t>
        </is>
      </c>
      <c r="C17" s="4" t="inlineStr">
        <is>
          <t>101.563%</t>
        </is>
      </c>
    </row>
    <row r="18">
      <c r="A18" s="4" t="inlineStr">
        <is>
          <t>2021 Senior Notes [Member] | Redemption, Period Two [Member]</t>
        </is>
      </c>
    </row>
    <row r="19">
      <c r="A19" s="3" t="inlineStr">
        <is>
          <t>Debt Instrument [Line Items]</t>
        </is>
      </c>
    </row>
    <row r="20">
      <c r="A20" s="4" t="inlineStr">
        <is>
          <t>Redemption period</t>
        </is>
      </c>
      <c r="C20" s="4" t="inlineStr">
        <is>
          <t>Feb. 1,
		2025</t>
        </is>
      </c>
    </row>
    <row r="21">
      <c r="A21" s="4" t="inlineStr">
        <is>
          <t>Redemption price, percentage</t>
        </is>
      </c>
      <c r="C21" s="4" t="inlineStr">
        <is>
          <t>100.781%</t>
        </is>
      </c>
    </row>
    <row r="22">
      <c r="A22" s="4" t="inlineStr">
        <is>
          <t>2021 Senior Notes [Member] | Redemption, Period Three [Member]</t>
        </is>
      </c>
    </row>
    <row r="23">
      <c r="A23" s="3" t="inlineStr">
        <is>
          <t>Debt Instrument [Line Items]</t>
        </is>
      </c>
    </row>
    <row r="24">
      <c r="A24" s="4" t="inlineStr">
        <is>
          <t>Redemption period</t>
        </is>
      </c>
      <c r="C24" s="4" t="inlineStr">
        <is>
          <t>Feb. 1,
		2026</t>
        </is>
      </c>
    </row>
    <row r="25">
      <c r="A25" s="4" t="inlineStr">
        <is>
          <t>Redemption price, percentage</t>
        </is>
      </c>
      <c r="C25" s="4" t="inlineStr">
        <is>
          <t>100.00%</t>
        </is>
      </c>
    </row>
    <row r="26">
      <c r="A26" s="4" t="inlineStr">
        <is>
          <t>2017 Senior Notes [Member]</t>
        </is>
      </c>
    </row>
    <row r="27">
      <c r="A27" s="3" t="inlineStr">
        <is>
          <t>Debt Instrument [Line Items]</t>
        </is>
      </c>
    </row>
    <row r="28">
      <c r="A28" s="4" t="inlineStr">
        <is>
          <t>Debt instrument, principal amount</t>
        </is>
      </c>
      <c r="E28" s="6" t="n">
        <v>750000000</v>
      </c>
    </row>
    <row r="29">
      <c r="A29" s="4" t="inlineStr">
        <is>
          <t>Debt instrument, maturity date</t>
        </is>
      </c>
      <c r="C29" s="4" t="inlineStr">
        <is>
          <t>Oct. 1,
		2022</t>
        </is>
      </c>
    </row>
    <row r="30">
      <c r="A30" s="4" t="inlineStr">
        <is>
          <t>Debt instrument, interest rate, stated percentage</t>
        </is>
      </c>
      <c r="C30" s="4" t="inlineStr">
        <is>
          <t>4.00%</t>
        </is>
      </c>
    </row>
    <row r="31">
      <c r="A31" s="4" t="inlineStr">
        <is>
          <t>Repayments of unsecured debt</t>
        </is>
      </c>
      <c r="B31" s="6" t="n">
        <v>750000000</v>
      </c>
    </row>
    <row r="32">
      <c r="A32" s="4" t="inlineStr">
        <is>
          <t>Debt call premium</t>
        </is>
      </c>
      <c r="B32" s="5" t="n">
        <v>7500000</v>
      </c>
    </row>
    <row r="33">
      <c r="A33" s="4" t="inlineStr">
        <is>
          <t>Write-off of deferred financing fees</t>
        </is>
      </c>
      <c r="B33" s="6" t="n">
        <v>4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5" customWidth="1" min="6" max="6"/>
    <col width="16" customWidth="1" min="7" max="7"/>
  </cols>
  <sheetData>
    <row r="1">
      <c r="A1" s="1" t="inlineStr">
        <is>
          <t>Debt (Schedule of Principal Values, Fair Values, and Carrying Values of Debt) (Details) - USD ($)</t>
        </is>
      </c>
      <c r="B1" s="2" t="inlineStr">
        <is>
          <t>9 Months Ended</t>
        </is>
      </c>
    </row>
    <row r="2">
      <c r="B2" s="2" t="inlineStr">
        <is>
          <t>Sep. 30, 2021</t>
        </is>
      </c>
      <c r="C2" s="2" t="inlineStr">
        <is>
          <t>Nov. 05, 2021</t>
        </is>
      </c>
      <c r="D2" s="2" t="inlineStr">
        <is>
          <t>Oct. 14, 2021</t>
        </is>
      </c>
      <c r="E2" s="2" t="inlineStr">
        <is>
          <t>May 14, 2021</t>
        </is>
      </c>
      <c r="F2" s="2" t="inlineStr">
        <is>
          <t>Jan. 29, 2021</t>
        </is>
      </c>
      <c r="G2" s="2" t="inlineStr">
        <is>
          <t>Dec. 31, 2020</t>
        </is>
      </c>
    </row>
    <row r="3">
      <c r="A3" s="3" t="inlineStr">
        <is>
          <t>Debt Instrument [Line Items]</t>
        </is>
      </c>
    </row>
    <row r="4">
      <c r="A4" s="4" t="inlineStr">
        <is>
          <t>Principal Balance</t>
        </is>
      </c>
      <c r="B4" s="6" t="n">
        <v>11937000000</v>
      </c>
      <c r="G4" s="6" t="n">
        <v>11180000000</v>
      </c>
    </row>
    <row r="5">
      <c r="A5" s="4" t="inlineStr">
        <is>
          <t>Fair Value</t>
        </is>
      </c>
      <c r="B5" s="5" t="n">
        <v>12025014000</v>
      </c>
      <c r="G5" s="5" t="n">
        <v>11428029000</v>
      </c>
    </row>
    <row r="6">
      <c r="A6" s="4" t="inlineStr">
        <is>
          <t>Carrying Value</t>
        </is>
      </c>
      <c r="B6" s="5" t="n">
        <v>11846536000</v>
      </c>
      <c r="G6" s="5" t="n">
        <v>11095796000</v>
      </c>
    </row>
    <row r="7">
      <c r="A7" s="4" t="inlineStr">
        <is>
          <t>Less: current maturities of long-term debt</t>
        </is>
      </c>
      <c r="B7" s="5" t="n">
        <v>-24000000</v>
      </c>
      <c r="G7" s="5" t="n">
        <v>-24000000</v>
      </c>
    </row>
    <row r="8">
      <c r="A8" s="4" t="inlineStr">
        <is>
          <t>Total long-term debt, net of current maturities</t>
        </is>
      </c>
      <c r="B8" s="6" t="n">
        <v>11822536000</v>
      </c>
      <c r="G8" s="5" t="n">
        <v>11071796000</v>
      </c>
    </row>
    <row r="9">
      <c r="A9" s="4" t="inlineStr">
        <is>
          <t>Revolving Credit Facility [Member]</t>
        </is>
      </c>
    </row>
    <row r="10">
      <c r="A10" s="3" t="inlineStr">
        <is>
          <t>Debt Instrument [Line Items]</t>
        </is>
      </c>
    </row>
    <row r="11">
      <c r="A11" s="4" t="inlineStr">
        <is>
          <t>Debt instrument, maturity date</t>
        </is>
      </c>
      <c r="B11" s="4" t="inlineStr">
        <is>
          <t>Jul. 7,
		2026</t>
        </is>
      </c>
    </row>
    <row r="12">
      <c r="A12" s="4" t="inlineStr">
        <is>
          <t>Principal Balance</t>
        </is>
      </c>
      <c r="B12" s="4" t="inlineStr">
        <is>
          <t xml:space="preserve"> </t>
        </is>
      </c>
      <c r="G12" s="5" t="n">
        <v>380000000</v>
      </c>
    </row>
    <row r="13">
      <c r="A13" s="4" t="inlineStr">
        <is>
          <t>Fair Value</t>
        </is>
      </c>
      <c r="B13" s="4" t="inlineStr">
        <is>
          <t xml:space="preserve"> </t>
        </is>
      </c>
      <c r="G13" s="5" t="n">
        <v>380000000</v>
      </c>
    </row>
    <row r="14">
      <c r="A14" s="4" t="inlineStr">
        <is>
          <t>Carrying Value</t>
        </is>
      </c>
      <c r="B14" s="4" t="inlineStr">
        <is>
          <t xml:space="preserve"> </t>
        </is>
      </c>
      <c r="G14" s="5" t="n">
        <v>380000000</v>
      </c>
    </row>
    <row r="15">
      <c r="A15" s="4" t="inlineStr">
        <is>
          <t>Line of credit facility, outstanding</t>
        </is>
      </c>
      <c r="B15" s="6" t="n">
        <v>0</v>
      </c>
    </row>
    <row r="16">
      <c r="A16" s="4" t="inlineStr">
        <is>
          <t>2018 Term Loan [Member]</t>
        </is>
      </c>
    </row>
    <row r="17">
      <c r="A17" s="3" t="inlineStr">
        <is>
          <t>Debt Instrument [Line Items]</t>
        </is>
      </c>
    </row>
    <row r="18">
      <c r="A18" s="4" t="inlineStr">
        <is>
          <t>Debt instrument, maturity date</t>
        </is>
      </c>
      <c r="B18" s="4" t="inlineStr">
        <is>
          <t>Apr. 11,
		2025</t>
        </is>
      </c>
    </row>
    <row r="19">
      <c r="A19" s="4" t="inlineStr">
        <is>
          <t>Principal Balance</t>
        </is>
      </c>
      <c r="B19" s="6" t="n">
        <v>2322000000</v>
      </c>
      <c r="G19" s="5" t="n">
        <v>2340000000</v>
      </c>
    </row>
    <row r="20">
      <c r="A20" s="4" t="inlineStr">
        <is>
          <t>Fair Value</t>
        </is>
      </c>
      <c r="B20" s="5" t="n">
        <v>2301683000</v>
      </c>
      <c r="G20" s="5" t="n">
        <v>2310750000</v>
      </c>
    </row>
    <row r="21">
      <c r="A21" s="4" t="inlineStr">
        <is>
          <t>Carrying Value</t>
        </is>
      </c>
      <c r="B21" s="6" t="n">
        <v>2309857000</v>
      </c>
      <c r="G21" s="5" t="n">
        <v>2325391000</v>
      </c>
    </row>
    <row r="22">
      <c r="A22" s="4" t="inlineStr">
        <is>
          <t>2013-2C Tower Securities [Member]</t>
        </is>
      </c>
    </row>
    <row r="23">
      <c r="A23" s="3" t="inlineStr">
        <is>
          <t>Debt Instrument [Line Items]</t>
        </is>
      </c>
    </row>
    <row r="24">
      <c r="A24" s="4" t="inlineStr">
        <is>
          <t>Debt instrument, maturity date</t>
        </is>
      </c>
      <c r="B24" s="4" t="inlineStr">
        <is>
          <t>Apr. 11,
		2023</t>
        </is>
      </c>
    </row>
    <row r="25">
      <c r="A25" s="4" t="inlineStr">
        <is>
          <t>Principal Balance</t>
        </is>
      </c>
      <c r="B25" s="6" t="n">
        <v>575000000</v>
      </c>
      <c r="G25" s="5" t="n">
        <v>575000000</v>
      </c>
    </row>
    <row r="26">
      <c r="A26" s="4" t="inlineStr">
        <is>
          <t>Fair Value</t>
        </is>
      </c>
      <c r="B26" s="5" t="n">
        <v>586420000</v>
      </c>
      <c r="G26" s="5" t="n">
        <v>599662000</v>
      </c>
    </row>
    <row r="27">
      <c r="A27" s="4" t="inlineStr">
        <is>
          <t>Carrying Value</t>
        </is>
      </c>
      <c r="B27" s="6" t="n">
        <v>572993000</v>
      </c>
      <c r="G27" s="5" t="n">
        <v>572063000</v>
      </c>
    </row>
    <row r="28">
      <c r="A28" s="4" t="inlineStr">
        <is>
          <t>2014-2C Tower Securities [Member]</t>
        </is>
      </c>
    </row>
    <row r="29">
      <c r="A29" s="3" t="inlineStr">
        <is>
          <t>Debt Instrument [Line Items]</t>
        </is>
      </c>
    </row>
    <row r="30">
      <c r="A30" s="4" t="inlineStr">
        <is>
          <t>Debt instrument, maturity date</t>
        </is>
      </c>
      <c r="B30" s="4" t="inlineStr">
        <is>
          <t>Oct. 8,
		2024</t>
        </is>
      </c>
    </row>
    <row r="31">
      <c r="A31" s="4" t="inlineStr">
        <is>
          <t>Principal Balance</t>
        </is>
      </c>
      <c r="B31" s="6" t="n">
        <v>620000000</v>
      </c>
      <c r="G31" s="5" t="n">
        <v>620000000</v>
      </c>
    </row>
    <row r="32">
      <c r="A32" s="4" t="inlineStr">
        <is>
          <t>Fair Value</t>
        </is>
      </c>
      <c r="B32" s="5" t="n">
        <v>649097000</v>
      </c>
      <c r="G32" s="5" t="n">
        <v>670003000</v>
      </c>
    </row>
    <row r="33">
      <c r="A33" s="4" t="inlineStr">
        <is>
          <t>Carrying Value</t>
        </is>
      </c>
      <c r="B33" s="6" t="n">
        <v>616851000</v>
      </c>
      <c r="G33" s="5" t="n">
        <v>616131000</v>
      </c>
    </row>
    <row r="34">
      <c r="A34" s="4" t="inlineStr">
        <is>
          <t>2017-1C Tower Securities [Member]</t>
        </is>
      </c>
    </row>
    <row r="35">
      <c r="A35" s="3" t="inlineStr">
        <is>
          <t>Debt Instrument [Line Items]</t>
        </is>
      </c>
    </row>
    <row r="36">
      <c r="A36" s="4" t="inlineStr">
        <is>
          <t>Debt instrument, maturity date</t>
        </is>
      </c>
      <c r="B36" s="4" t="inlineStr">
        <is>
          <t>Apr. 11,
		2022</t>
        </is>
      </c>
    </row>
    <row r="37">
      <c r="A37" s="4" t="inlineStr">
        <is>
          <t>Principal Balance</t>
        </is>
      </c>
      <c r="G37" s="5" t="n">
        <v>760000000</v>
      </c>
    </row>
    <row r="38">
      <c r="A38" s="4" t="inlineStr">
        <is>
          <t>Fair Value</t>
        </is>
      </c>
      <c r="G38" s="5" t="n">
        <v>774410000</v>
      </c>
    </row>
    <row r="39">
      <c r="A39" s="4" t="inlineStr">
        <is>
          <t>Carrying Value</t>
        </is>
      </c>
      <c r="G39" s="5" t="n">
        <v>757165000</v>
      </c>
    </row>
    <row r="40">
      <c r="A40" s="4" t="inlineStr">
        <is>
          <t>2018-1C Tower Securities [Member]</t>
        </is>
      </c>
    </row>
    <row r="41">
      <c r="A41" s="3" t="inlineStr">
        <is>
          <t>Debt Instrument [Line Items]</t>
        </is>
      </c>
    </row>
    <row r="42">
      <c r="A42" s="4" t="inlineStr">
        <is>
          <t>Debt instrument, maturity date</t>
        </is>
      </c>
      <c r="B42" s="4" t="inlineStr">
        <is>
          <t>Mar. 9,
		2023</t>
        </is>
      </c>
    </row>
    <row r="43">
      <c r="A43" s="4" t="inlineStr">
        <is>
          <t>Principal Balance</t>
        </is>
      </c>
      <c r="B43" s="6" t="n">
        <v>640000000</v>
      </c>
      <c r="G43" s="5" t="n">
        <v>640000000</v>
      </c>
    </row>
    <row r="44">
      <c r="A44" s="4" t="inlineStr">
        <is>
          <t>Fair Value</t>
        </is>
      </c>
      <c r="B44" s="5" t="n">
        <v>654970000</v>
      </c>
      <c r="G44" s="5" t="n">
        <v>671341000</v>
      </c>
    </row>
    <row r="45">
      <c r="A45" s="4" t="inlineStr">
        <is>
          <t>Carrying Value</t>
        </is>
      </c>
      <c r="B45" s="6" t="n">
        <v>637364000</v>
      </c>
      <c r="G45" s="5" t="n">
        <v>636045000</v>
      </c>
    </row>
    <row r="46">
      <c r="A46" s="4" t="inlineStr">
        <is>
          <t>2019-1C Tower Securities [Member]</t>
        </is>
      </c>
    </row>
    <row r="47">
      <c r="A47" s="3" t="inlineStr">
        <is>
          <t>Debt Instrument [Line Items]</t>
        </is>
      </c>
    </row>
    <row r="48">
      <c r="A48" s="4" t="inlineStr">
        <is>
          <t>Debt instrument, maturity date</t>
        </is>
      </c>
      <c r="B48" s="4" t="inlineStr">
        <is>
          <t>Jan. 12,
		2025</t>
        </is>
      </c>
    </row>
    <row r="49">
      <c r="A49" s="4" t="inlineStr">
        <is>
          <t>Principal Balance</t>
        </is>
      </c>
      <c r="B49" s="6" t="n">
        <v>1165000000</v>
      </c>
      <c r="G49" s="5" t="n">
        <v>1165000000</v>
      </c>
    </row>
    <row r="50">
      <c r="A50" s="4" t="inlineStr">
        <is>
          <t>Fair Value</t>
        </is>
      </c>
      <c r="B50" s="5" t="n">
        <v>1186366000</v>
      </c>
      <c r="G50" s="5" t="n">
        <v>1218613000</v>
      </c>
    </row>
    <row r="51">
      <c r="A51" s="4" t="inlineStr">
        <is>
          <t>Carrying Value</t>
        </is>
      </c>
      <c r="B51" s="6" t="n">
        <v>1156854000</v>
      </c>
      <c r="G51" s="5" t="n">
        <v>1155106000</v>
      </c>
    </row>
    <row r="52">
      <c r="A52" s="4" t="inlineStr">
        <is>
          <t>2020-1C Tower Securities [Member]</t>
        </is>
      </c>
    </row>
    <row r="53">
      <c r="A53" s="3" t="inlineStr">
        <is>
          <t>Debt Instrument [Line Items]</t>
        </is>
      </c>
    </row>
    <row r="54">
      <c r="A54" s="4" t="inlineStr">
        <is>
          <t>Debt instrument, maturity date</t>
        </is>
      </c>
      <c r="B54" s="4" t="inlineStr">
        <is>
          <t>Jan. 9,
		2026</t>
        </is>
      </c>
    </row>
    <row r="55">
      <c r="A55" s="4" t="inlineStr">
        <is>
          <t>Principal Balance</t>
        </is>
      </c>
      <c r="B55" s="6" t="n">
        <v>750000000</v>
      </c>
      <c r="G55" s="5" t="n">
        <v>750000000</v>
      </c>
    </row>
    <row r="56">
      <c r="A56" s="4" t="inlineStr">
        <is>
          <t>Fair Value</t>
        </is>
      </c>
      <c r="B56" s="5" t="n">
        <v>754163000</v>
      </c>
      <c r="G56" s="5" t="n">
        <v>752910000</v>
      </c>
    </row>
    <row r="57">
      <c r="A57" s="4" t="inlineStr">
        <is>
          <t>Carrying Value</t>
        </is>
      </c>
      <c r="B57" s="6" t="n">
        <v>743700000</v>
      </c>
      <c r="G57" s="5" t="n">
        <v>742782000</v>
      </c>
    </row>
    <row r="58">
      <c r="A58" s="4" t="inlineStr">
        <is>
          <t>2020-2C Tower Securities [Member]</t>
        </is>
      </c>
    </row>
    <row r="59">
      <c r="A59" s="3" t="inlineStr">
        <is>
          <t>Debt Instrument [Line Items]</t>
        </is>
      </c>
    </row>
    <row r="60">
      <c r="A60" s="4" t="inlineStr">
        <is>
          <t>Debt instrument, maturity date</t>
        </is>
      </c>
      <c r="B60" s="4" t="inlineStr">
        <is>
          <t>Jan. 11,
		2028</t>
        </is>
      </c>
    </row>
    <row r="61">
      <c r="A61" s="4" t="inlineStr">
        <is>
          <t>Principal Balance</t>
        </is>
      </c>
      <c r="B61" s="6" t="n">
        <v>600000000</v>
      </c>
      <c r="G61" s="5" t="n">
        <v>600000000</v>
      </c>
    </row>
    <row r="62">
      <c r="A62" s="4" t="inlineStr">
        <is>
          <t>Fair Value</t>
        </is>
      </c>
      <c r="B62" s="5" t="n">
        <v>609546000</v>
      </c>
      <c r="G62" s="5" t="n">
        <v>597840000</v>
      </c>
    </row>
    <row r="63">
      <c r="A63" s="4" t="inlineStr">
        <is>
          <t>Carrying Value</t>
        </is>
      </c>
      <c r="B63" s="6" t="n">
        <v>594574000</v>
      </c>
      <c r="G63" s="5" t="n">
        <v>594081000</v>
      </c>
    </row>
    <row r="64">
      <c r="A64" s="4" t="inlineStr">
        <is>
          <t>2021-1C Tower Securities [Member]</t>
        </is>
      </c>
    </row>
    <row r="65">
      <c r="A65" s="3" t="inlineStr">
        <is>
          <t>Debt Instrument [Line Items]</t>
        </is>
      </c>
    </row>
    <row r="66">
      <c r="A66" s="4" t="inlineStr">
        <is>
          <t>Debt instrument, maturity date</t>
        </is>
      </c>
      <c r="B66" s="4" t="inlineStr">
        <is>
          <t>May 9,
		2051</t>
        </is>
      </c>
    </row>
    <row r="67">
      <c r="A67" s="4" t="inlineStr">
        <is>
          <t>Principal Balance</t>
        </is>
      </c>
      <c r="B67" s="6" t="n">
        <v>1165000000</v>
      </c>
      <c r="E67" s="6" t="n">
        <v>1165000000</v>
      </c>
    </row>
    <row r="68">
      <c r="A68" s="4" t="inlineStr">
        <is>
          <t>Fair Value</t>
        </is>
      </c>
      <c r="B68" s="5" t="n">
        <v>1160503000</v>
      </c>
    </row>
    <row r="69">
      <c r="A69" s="4" t="inlineStr">
        <is>
          <t>Carrying Value</t>
        </is>
      </c>
      <c r="B69" s="6" t="n">
        <v>1153249000</v>
      </c>
    </row>
    <row r="70">
      <c r="A70" s="4" t="inlineStr">
        <is>
          <t>2016 Senior Notes [Member]</t>
        </is>
      </c>
    </row>
    <row r="71">
      <c r="A71" s="3" t="inlineStr">
        <is>
          <t>Debt Instrument [Line Items]</t>
        </is>
      </c>
    </row>
    <row r="72">
      <c r="A72" s="4" t="inlineStr">
        <is>
          <t>Debt instrument, maturity date</t>
        </is>
      </c>
      <c r="B72" s="4" t="inlineStr">
        <is>
          <t>Sep. 1,
		2024</t>
        </is>
      </c>
    </row>
    <row r="73">
      <c r="A73" s="4" t="inlineStr">
        <is>
          <t>Principal Balance</t>
        </is>
      </c>
      <c r="B73" s="6" t="n">
        <v>1100000000</v>
      </c>
      <c r="G73" s="5" t="n">
        <v>1100000000</v>
      </c>
    </row>
    <row r="74">
      <c r="A74" s="4" t="inlineStr">
        <is>
          <t>Fair Value</t>
        </is>
      </c>
      <c r="B74" s="5" t="n">
        <v>1113761000</v>
      </c>
      <c r="G74" s="5" t="n">
        <v>1127500000</v>
      </c>
    </row>
    <row r="75">
      <c r="A75" s="4" t="inlineStr">
        <is>
          <t>Carrying Value</t>
        </is>
      </c>
      <c r="B75" s="6" t="n">
        <v>1091027000</v>
      </c>
      <c r="G75" s="5" t="n">
        <v>1088924000</v>
      </c>
    </row>
    <row r="76">
      <c r="A76" s="4" t="inlineStr">
        <is>
          <t>2017 Senior Notes [Member]</t>
        </is>
      </c>
    </row>
    <row r="77">
      <c r="A77" s="3" t="inlineStr">
        <is>
          <t>Debt Instrument [Line Items]</t>
        </is>
      </c>
    </row>
    <row r="78">
      <c r="A78" s="4" t="inlineStr">
        <is>
          <t>Debt instrument, maturity date</t>
        </is>
      </c>
      <c r="B78" s="4" t="inlineStr">
        <is>
          <t>Oct. 1,
		2022</t>
        </is>
      </c>
    </row>
    <row r="79">
      <c r="A79" s="4" t="inlineStr">
        <is>
          <t>Principal Balance</t>
        </is>
      </c>
      <c r="G79" s="5" t="n">
        <v>750000000</v>
      </c>
    </row>
    <row r="80">
      <c r="A80" s="4" t="inlineStr">
        <is>
          <t>Fair Value</t>
        </is>
      </c>
      <c r="G80" s="5" t="n">
        <v>757500000</v>
      </c>
    </row>
    <row r="81">
      <c r="A81" s="4" t="inlineStr">
        <is>
          <t>Carrying Value</t>
        </is>
      </c>
      <c r="G81" s="5" t="n">
        <v>746642000</v>
      </c>
    </row>
    <row r="82">
      <c r="A82" s="4" t="inlineStr">
        <is>
          <t>2020 Senior Notes [Member]</t>
        </is>
      </c>
    </row>
    <row r="83">
      <c r="A83" s="3" t="inlineStr">
        <is>
          <t>Debt Instrument [Line Items]</t>
        </is>
      </c>
    </row>
    <row r="84">
      <c r="A84" s="4" t="inlineStr">
        <is>
          <t>Debt instrument, maturity date</t>
        </is>
      </c>
      <c r="B84" s="4" t="inlineStr">
        <is>
          <t>Feb. 15,
		2027</t>
        </is>
      </c>
    </row>
    <row r="85">
      <c r="A85" s="4" t="inlineStr">
        <is>
          <t>Principal Balance</t>
        </is>
      </c>
      <c r="B85" s="6" t="n">
        <v>1500000000</v>
      </c>
      <c r="G85" s="5" t="n">
        <v>1500000000</v>
      </c>
    </row>
    <row r="86">
      <c r="A86" s="4" t="inlineStr">
        <is>
          <t>Fair Value</t>
        </is>
      </c>
      <c r="B86" s="5" t="n">
        <v>1553505000</v>
      </c>
      <c r="G86" s="5" t="n">
        <v>1567500000</v>
      </c>
    </row>
    <row r="87">
      <c r="A87" s="4" t="inlineStr">
        <is>
          <t>Carrying Value</t>
        </is>
      </c>
      <c r="B87" s="6" t="n">
        <v>1483487000</v>
      </c>
      <c r="G87" s="6" t="n">
        <v>1481466000</v>
      </c>
    </row>
    <row r="88">
      <c r="A88" s="4" t="inlineStr">
        <is>
          <t>2021 Senior Notes [Member]</t>
        </is>
      </c>
    </row>
    <row r="89">
      <c r="A89" s="3" t="inlineStr">
        <is>
          <t>Debt Instrument [Line Items]</t>
        </is>
      </c>
    </row>
    <row r="90">
      <c r="A90" s="4" t="inlineStr">
        <is>
          <t>Debt instrument, maturity date</t>
        </is>
      </c>
      <c r="B90" s="4" t="inlineStr">
        <is>
          <t>Feb. 1,
		2029</t>
        </is>
      </c>
    </row>
    <row r="91">
      <c r="A91" s="4" t="inlineStr">
        <is>
          <t>Principal Balance</t>
        </is>
      </c>
      <c r="B91" s="6" t="n">
        <v>1500000000</v>
      </c>
      <c r="F91" s="6" t="n">
        <v>1500000000</v>
      </c>
    </row>
    <row r="92">
      <c r="A92" s="4" t="inlineStr">
        <is>
          <t>Fair Value</t>
        </is>
      </c>
      <c r="B92" s="5" t="n">
        <v>1455000000</v>
      </c>
    </row>
    <row r="93">
      <c r="A93" s="4" t="inlineStr">
        <is>
          <t>Carrying Value</t>
        </is>
      </c>
      <c r="B93" s="6" t="n">
        <v>1486580000</v>
      </c>
    </row>
    <row r="94">
      <c r="A94" s="4" t="inlineStr">
        <is>
          <t>Subsequent Event [Member] | Revolving Credit Facility [Member]</t>
        </is>
      </c>
    </row>
    <row r="95">
      <c r="A95" s="3" t="inlineStr">
        <is>
          <t>Debt Instrument [Line Items]</t>
        </is>
      </c>
    </row>
    <row r="96">
      <c r="A96" s="4" t="inlineStr">
        <is>
          <t>Line of credit facility, outstanding</t>
        </is>
      </c>
      <c r="C96" s="6" t="n">
        <v>70000000</v>
      </c>
    </row>
    <row r="97">
      <c r="A97" s="4" t="inlineStr">
        <is>
          <t>Subsequent Event [Member] | 2013-2C Tower Securities [Member]</t>
        </is>
      </c>
    </row>
    <row r="98">
      <c r="A98" s="3" t="inlineStr">
        <is>
          <t>Debt Instrument [Line Items]</t>
        </is>
      </c>
    </row>
    <row r="99">
      <c r="A99" s="4" t="inlineStr">
        <is>
          <t>Principal Balance</t>
        </is>
      </c>
      <c r="D99" s="6" t="n">
        <v>575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Schedule of Cash and Non-Cash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Oct. 27, 2021</t>
        </is>
      </c>
    </row>
    <row r="3">
      <c r="A3" s="3" t="inlineStr">
        <is>
          <t>Debt Instrument [Line Items]</t>
        </is>
      </c>
    </row>
    <row r="4">
      <c r="A4" s="4" t="inlineStr">
        <is>
          <t>Cash Interest</t>
        </is>
      </c>
      <c r="B4" s="6" t="n">
        <v>89199</v>
      </c>
      <c r="C4" s="6" t="n">
        <v>89791</v>
      </c>
      <c r="D4" s="6" t="n">
        <v>269839</v>
      </c>
      <c r="E4" s="6" t="n">
        <v>281329</v>
      </c>
    </row>
    <row r="5">
      <c r="A5" s="4" t="inlineStr">
        <is>
          <t>Non-cash Interest</t>
        </is>
      </c>
      <c r="B5" s="6" t="n">
        <v>11820</v>
      </c>
      <c r="C5" s="5" t="n">
        <v>8323</v>
      </c>
      <c r="D5" s="6" t="n">
        <v>35436</v>
      </c>
      <c r="E5" s="5" t="n">
        <v>13066</v>
      </c>
    </row>
    <row r="6">
      <c r="A6" s="4" t="inlineStr">
        <is>
          <t>Revolving Credit Facility [Member]</t>
        </is>
      </c>
    </row>
    <row r="7">
      <c r="A7" s="3" t="inlineStr">
        <is>
          <t>Debt Instrument [Line Items]</t>
        </is>
      </c>
    </row>
    <row r="8">
      <c r="A8" s="4" t="inlineStr">
        <is>
          <t>Interest Rates as of March 31, 2021</t>
        </is>
      </c>
      <c r="B8" s="4" t="inlineStr">
        <is>
          <t>1.573%</t>
        </is>
      </c>
      <c r="D8" s="4" t="inlineStr">
        <is>
          <t>1.573%</t>
        </is>
      </c>
    </row>
    <row r="9">
      <c r="A9" s="4" t="inlineStr">
        <is>
          <t>Cash Interest</t>
        </is>
      </c>
      <c r="B9" s="6" t="n">
        <v>996</v>
      </c>
      <c r="C9" s="5" t="n">
        <v>711</v>
      </c>
      <c r="D9" s="6" t="n">
        <v>4717</v>
      </c>
      <c r="E9" s="5" t="n">
        <v>5086</v>
      </c>
    </row>
    <row r="10">
      <c r="A10" s="4" t="inlineStr">
        <is>
          <t>2018 Term Loan [Member]</t>
        </is>
      </c>
    </row>
    <row r="11">
      <c r="A11" s="3" t="inlineStr">
        <is>
          <t>Debt Instrument [Line Items]</t>
        </is>
      </c>
    </row>
    <row r="12">
      <c r="A12" s="4" t="inlineStr">
        <is>
          <t>Interest Rates as of March 31, 2021</t>
        </is>
      </c>
      <c r="B12" s="4" t="inlineStr">
        <is>
          <t>1.868%</t>
        </is>
      </c>
      <c r="D12" s="4" t="inlineStr">
        <is>
          <t>1.868%</t>
        </is>
      </c>
    </row>
    <row r="13">
      <c r="A13" s="4" t="inlineStr">
        <is>
          <t>Cash Interest</t>
        </is>
      </c>
      <c r="B13" s="6" t="n">
        <v>11156</v>
      </c>
      <c r="C13" s="5" t="n">
        <v>14536</v>
      </c>
      <c r="D13" s="6" t="n">
        <v>33220</v>
      </c>
      <c r="E13" s="5" t="n">
        <v>57688</v>
      </c>
    </row>
    <row r="14">
      <c r="A14" s="4" t="inlineStr">
        <is>
          <t>Non-cash Interest</t>
        </is>
      </c>
      <c r="B14" s="6" t="n">
        <v>11441</v>
      </c>
      <c r="C14" s="5" t="n">
        <v>7962</v>
      </c>
      <c r="D14" s="6" t="n">
        <v>34314</v>
      </c>
      <c r="E14" s="5" t="n">
        <v>12014</v>
      </c>
    </row>
    <row r="15">
      <c r="A15" s="4" t="inlineStr">
        <is>
          <t>Blended rate</t>
        </is>
      </c>
      <c r="D15" s="4" t="inlineStr">
        <is>
          <t>1.868%</t>
        </is>
      </c>
    </row>
    <row r="16">
      <c r="A16" s="4" t="inlineStr">
        <is>
          <t>Accruing interest rate</t>
        </is>
      </c>
      <c r="B16" s="4" t="inlineStr">
        <is>
          <t>1.84%</t>
        </is>
      </c>
      <c r="D16" s="4" t="inlineStr">
        <is>
          <t>1.84%</t>
        </is>
      </c>
    </row>
    <row r="17">
      <c r="A17" s="4" t="inlineStr">
        <is>
          <t>2013 Tower Securities [Member]</t>
        </is>
      </c>
    </row>
    <row r="18">
      <c r="A18" s="3" t="inlineStr">
        <is>
          <t>Debt Instrument [Line Items]</t>
        </is>
      </c>
    </row>
    <row r="19">
      <c r="A19" s="4" t="inlineStr">
        <is>
          <t>Interest Rates as of March 31, 2021</t>
        </is>
      </c>
      <c r="B19" s="4" t="inlineStr">
        <is>
          <t>3.722%</t>
        </is>
      </c>
      <c r="D19" s="4" t="inlineStr">
        <is>
          <t>3.722%</t>
        </is>
      </c>
    </row>
    <row r="20">
      <c r="A20" s="4" t="inlineStr">
        <is>
          <t>Cash Interest</t>
        </is>
      </c>
      <c r="B20" s="6" t="n">
        <v>5396</v>
      </c>
      <c r="C20" s="5" t="n">
        <v>5396</v>
      </c>
      <c r="D20" s="6" t="n">
        <v>16188</v>
      </c>
      <c r="E20" s="5" t="n">
        <v>16188</v>
      </c>
    </row>
    <row r="21">
      <c r="A21" s="4" t="inlineStr">
        <is>
          <t>2014 Tower Securities [Member]</t>
        </is>
      </c>
    </row>
    <row r="22">
      <c r="A22" s="3" t="inlineStr">
        <is>
          <t>Debt Instrument [Line Items]</t>
        </is>
      </c>
    </row>
    <row r="23">
      <c r="A23" s="4" t="inlineStr">
        <is>
          <t>Interest Rates as of March 31, 2021</t>
        </is>
      </c>
      <c r="B23" s="4" t="inlineStr">
        <is>
          <t>3.869%</t>
        </is>
      </c>
      <c r="D23" s="4" t="inlineStr">
        <is>
          <t>3.869%</t>
        </is>
      </c>
    </row>
    <row r="24">
      <c r="A24" s="4" t="inlineStr">
        <is>
          <t>Cash Interest</t>
        </is>
      </c>
      <c r="B24" s="6" t="n">
        <v>6046</v>
      </c>
      <c r="C24" s="5" t="n">
        <v>6046</v>
      </c>
      <c r="D24" s="6" t="n">
        <v>18138</v>
      </c>
      <c r="E24" s="5" t="n">
        <v>18138</v>
      </c>
    </row>
    <row r="25">
      <c r="A25" s="4" t="inlineStr">
        <is>
          <t>2015-1C Tower Securities [Member]</t>
        </is>
      </c>
    </row>
    <row r="26">
      <c r="A26" s="3" t="inlineStr">
        <is>
          <t>Debt Instrument [Line Items]</t>
        </is>
      </c>
    </row>
    <row r="27">
      <c r="A27" s="4" t="inlineStr">
        <is>
          <t>Interest Rates as of March 31, 2021</t>
        </is>
      </c>
      <c r="B27" s="4" t="inlineStr">
        <is>
          <t>3.156%</t>
        </is>
      </c>
      <c r="D27" s="4" t="inlineStr">
        <is>
          <t>3.156%</t>
        </is>
      </c>
    </row>
    <row r="28">
      <c r="A28" s="4" t="inlineStr">
        <is>
          <t>Cash Interest</t>
        </is>
      </c>
      <c r="C28" s="5" t="n">
        <v>620</v>
      </c>
      <c r="E28" s="5" t="n">
        <v>8589</v>
      </c>
    </row>
    <row r="29">
      <c r="A29" s="4" t="inlineStr">
        <is>
          <t>2016-1C Tower Securities [Member]</t>
        </is>
      </c>
    </row>
    <row r="30">
      <c r="A30" s="3" t="inlineStr">
        <is>
          <t>Debt Instrument [Line Items]</t>
        </is>
      </c>
    </row>
    <row r="31">
      <c r="A31" s="4" t="inlineStr">
        <is>
          <t>Interest Rates as of March 31, 2021</t>
        </is>
      </c>
      <c r="B31" s="4" t="inlineStr">
        <is>
          <t>2.877%</t>
        </is>
      </c>
      <c r="D31" s="4" t="inlineStr">
        <is>
          <t>2.877%</t>
        </is>
      </c>
    </row>
    <row r="32">
      <c r="A32" s="4" t="inlineStr">
        <is>
          <t>Cash Interest</t>
        </is>
      </c>
      <c r="C32" s="5" t="n">
        <v>792</v>
      </c>
      <c r="E32" s="5" t="n">
        <v>10972</v>
      </c>
    </row>
    <row r="33">
      <c r="A33" s="4" t="inlineStr">
        <is>
          <t>2017-1C Tower Securities [Member]</t>
        </is>
      </c>
    </row>
    <row r="34">
      <c r="A34" s="3" t="inlineStr">
        <is>
          <t>Debt Instrument [Line Items]</t>
        </is>
      </c>
    </row>
    <row r="35">
      <c r="A35" s="4" t="inlineStr">
        <is>
          <t>Interest Rates as of March 31, 2021</t>
        </is>
      </c>
      <c r="B35" s="4" t="inlineStr">
        <is>
          <t>3.168%</t>
        </is>
      </c>
      <c r="D35" s="4" t="inlineStr">
        <is>
          <t>3.168%</t>
        </is>
      </c>
    </row>
    <row r="36">
      <c r="A36" s="4" t="inlineStr">
        <is>
          <t>Cash Interest</t>
        </is>
      </c>
      <c r="C36" s="5" t="n">
        <v>6096</v>
      </c>
      <c r="D36" s="6" t="n">
        <v>9201</v>
      </c>
      <c r="E36" s="5" t="n">
        <v>18269</v>
      </c>
    </row>
    <row r="37">
      <c r="A37" s="4" t="inlineStr">
        <is>
          <t>2018-1C Tower Securities [Member]</t>
        </is>
      </c>
    </row>
    <row r="38">
      <c r="A38" s="3" t="inlineStr">
        <is>
          <t>Debt Instrument [Line Items]</t>
        </is>
      </c>
    </row>
    <row r="39">
      <c r="A39" s="4" t="inlineStr">
        <is>
          <t>Interest Rates as of March 31, 2021</t>
        </is>
      </c>
      <c r="B39" s="4" t="inlineStr">
        <is>
          <t>3.448%</t>
        </is>
      </c>
      <c r="D39" s="4" t="inlineStr">
        <is>
          <t>3.448%</t>
        </is>
      </c>
    </row>
    <row r="40">
      <c r="A40" s="4" t="inlineStr">
        <is>
          <t>Cash Interest</t>
        </is>
      </c>
      <c r="B40" s="6" t="n">
        <v>5570</v>
      </c>
      <c r="C40" s="5" t="n">
        <v>5570</v>
      </c>
      <c r="D40" s="6" t="n">
        <v>16711</v>
      </c>
      <c r="E40" s="5" t="n">
        <v>16711</v>
      </c>
    </row>
    <row r="41">
      <c r="A41" s="4" t="inlineStr">
        <is>
          <t>2019-1C Tower Securities [Member]</t>
        </is>
      </c>
    </row>
    <row r="42">
      <c r="A42" s="3" t="inlineStr">
        <is>
          <t>Debt Instrument [Line Items]</t>
        </is>
      </c>
    </row>
    <row r="43">
      <c r="A43" s="4" t="inlineStr">
        <is>
          <t>Interest Rates as of March 31, 2021</t>
        </is>
      </c>
      <c r="B43" s="4" t="inlineStr">
        <is>
          <t>2.836%</t>
        </is>
      </c>
      <c r="D43" s="4" t="inlineStr">
        <is>
          <t>2.836%</t>
        </is>
      </c>
    </row>
    <row r="44">
      <c r="A44" s="4" t="inlineStr">
        <is>
          <t>Cash Interest</t>
        </is>
      </c>
      <c r="B44" s="6" t="n">
        <v>8357</v>
      </c>
      <c r="C44" s="5" t="n">
        <v>8357</v>
      </c>
      <c r="D44" s="6" t="n">
        <v>25072</v>
      </c>
      <c r="E44" s="5" t="n">
        <v>25072</v>
      </c>
    </row>
    <row r="45">
      <c r="A45" s="4" t="inlineStr">
        <is>
          <t>2020-1C Tower Securities [Member]</t>
        </is>
      </c>
    </row>
    <row r="46">
      <c r="A46" s="3" t="inlineStr">
        <is>
          <t>Debt Instrument [Line Items]</t>
        </is>
      </c>
    </row>
    <row r="47">
      <c r="A47" s="4" t="inlineStr">
        <is>
          <t>Interest Rates as of March 31, 2021</t>
        </is>
      </c>
      <c r="B47" s="4" t="inlineStr">
        <is>
          <t>1.884%</t>
        </is>
      </c>
      <c r="D47" s="4" t="inlineStr">
        <is>
          <t>1.884%</t>
        </is>
      </c>
    </row>
    <row r="48">
      <c r="A48" s="4" t="inlineStr">
        <is>
          <t>Cash Interest</t>
        </is>
      </c>
      <c r="B48" s="6" t="n">
        <v>3598</v>
      </c>
      <c r="C48" s="5" t="n">
        <v>3077</v>
      </c>
      <c r="D48" s="6" t="n">
        <v>10793</v>
      </c>
      <c r="E48" s="5" t="n">
        <v>3077</v>
      </c>
    </row>
    <row r="49">
      <c r="A49" s="4" t="inlineStr">
        <is>
          <t>2020-2C Tower Securities [Member]</t>
        </is>
      </c>
    </row>
    <row r="50">
      <c r="A50" s="3" t="inlineStr">
        <is>
          <t>Debt Instrument [Line Items]</t>
        </is>
      </c>
    </row>
    <row r="51">
      <c r="A51" s="4" t="inlineStr">
        <is>
          <t>Interest Rates as of March 31, 2021</t>
        </is>
      </c>
      <c r="B51" s="4" t="inlineStr">
        <is>
          <t>2.328%</t>
        </is>
      </c>
      <c r="D51" s="4" t="inlineStr">
        <is>
          <t>2.328%</t>
        </is>
      </c>
    </row>
    <row r="52">
      <c r="A52" s="4" t="inlineStr">
        <is>
          <t>Cash Interest</t>
        </is>
      </c>
      <c r="B52" s="6" t="n">
        <v>3540</v>
      </c>
      <c r="C52" s="5" t="n">
        <v>3028</v>
      </c>
      <c r="D52" s="6" t="n">
        <v>10619</v>
      </c>
      <c r="E52" s="5" t="n">
        <v>3028</v>
      </c>
    </row>
    <row r="53">
      <c r="A53" s="4" t="inlineStr">
        <is>
          <t>2021-1C Tower Securities [Member]</t>
        </is>
      </c>
    </row>
    <row r="54">
      <c r="A54" s="3" t="inlineStr">
        <is>
          <t>Debt Instrument [Line Items]</t>
        </is>
      </c>
    </row>
    <row r="55">
      <c r="A55" s="4" t="inlineStr">
        <is>
          <t>Interest Rates as of March 31, 2021</t>
        </is>
      </c>
      <c r="B55" s="4" t="inlineStr">
        <is>
          <t>1.631%</t>
        </is>
      </c>
      <c r="D55" s="4" t="inlineStr">
        <is>
          <t>1.631%</t>
        </is>
      </c>
    </row>
    <row r="56">
      <c r="A56" s="4" t="inlineStr">
        <is>
          <t>Cash Interest</t>
        </is>
      </c>
      <c r="B56" s="6" t="n">
        <v>4850</v>
      </c>
      <c r="D56" s="6" t="n">
        <v>7401</v>
      </c>
    </row>
    <row r="57">
      <c r="A57" s="4" t="inlineStr">
        <is>
          <t>2021-2C Tower Securities [Member] | Subsequent Event [Member]</t>
        </is>
      </c>
    </row>
    <row r="58">
      <c r="A58" s="3" t="inlineStr">
        <is>
          <t>Debt Instrument [Line Items]</t>
        </is>
      </c>
    </row>
    <row r="59">
      <c r="A59" s="4" t="inlineStr">
        <is>
          <t>Interest Rates as of March 31, 2021</t>
        </is>
      </c>
      <c r="F59" s="4" t="inlineStr">
        <is>
          <t>1.84%</t>
        </is>
      </c>
    </row>
    <row r="60">
      <c r="A60" s="4" t="inlineStr">
        <is>
          <t>Accruing interest rate</t>
        </is>
      </c>
      <c r="F60" s="4" t="inlineStr">
        <is>
          <t>1.84%</t>
        </is>
      </c>
    </row>
    <row r="61">
      <c r="A61" s="4" t="inlineStr">
        <is>
          <t>2021-3C Tower Securities [Member] | Subsequent Event [Member]</t>
        </is>
      </c>
    </row>
    <row r="62">
      <c r="A62" s="3" t="inlineStr">
        <is>
          <t>Debt Instrument [Line Items]</t>
        </is>
      </c>
    </row>
    <row r="63">
      <c r="A63" s="4" t="inlineStr">
        <is>
          <t>Interest Rates as of March 31, 2021</t>
        </is>
      </c>
      <c r="F63" s="4" t="inlineStr">
        <is>
          <t>2.593%</t>
        </is>
      </c>
    </row>
    <row r="64">
      <c r="A64" s="4" t="inlineStr">
        <is>
          <t>Accruing interest rate</t>
        </is>
      </c>
      <c r="F64" s="4" t="inlineStr">
        <is>
          <t>2.593%</t>
        </is>
      </c>
    </row>
    <row r="65">
      <c r="A65" s="4" t="inlineStr">
        <is>
          <t>2014 Senior Notes [Member]</t>
        </is>
      </c>
    </row>
    <row r="66">
      <c r="A66" s="3" t="inlineStr">
        <is>
          <t>Debt Instrument [Line Items]</t>
        </is>
      </c>
    </row>
    <row r="67">
      <c r="A67" s="4" t="inlineStr">
        <is>
          <t>Interest Rates as of March 31, 2021</t>
        </is>
      </c>
      <c r="B67" s="4" t="inlineStr">
        <is>
          <t>4.875%</t>
        </is>
      </c>
      <c r="D67" s="4" t="inlineStr">
        <is>
          <t>4.875%</t>
        </is>
      </c>
    </row>
    <row r="68">
      <c r="A68" s="4" t="inlineStr">
        <is>
          <t>Cash Interest</t>
        </is>
      </c>
      <c r="E68" s="5" t="n">
        <v>3352</v>
      </c>
    </row>
    <row r="69">
      <c r="A69" s="4" t="inlineStr">
        <is>
          <t>Non-cash Interest</t>
        </is>
      </c>
      <c r="E69" s="5" t="n">
        <v>112</v>
      </c>
    </row>
    <row r="70">
      <c r="A70" s="4" t="inlineStr">
        <is>
          <t>2016 Senior Notes [Member]</t>
        </is>
      </c>
    </row>
    <row r="71">
      <c r="A71" s="3" t="inlineStr">
        <is>
          <t>Debt Instrument [Line Items]</t>
        </is>
      </c>
    </row>
    <row r="72">
      <c r="A72" s="4" t="inlineStr">
        <is>
          <t>Interest Rates as of March 31, 2021</t>
        </is>
      </c>
      <c r="B72" s="4" t="inlineStr">
        <is>
          <t>4.875%</t>
        </is>
      </c>
      <c r="D72" s="4" t="inlineStr">
        <is>
          <t>4.875%</t>
        </is>
      </c>
    </row>
    <row r="73">
      <c r="A73" s="4" t="inlineStr">
        <is>
          <t>Cash Interest</t>
        </is>
      </c>
      <c r="B73" s="6" t="n">
        <v>13406</v>
      </c>
      <c r="C73" s="5" t="n">
        <v>13406</v>
      </c>
      <c r="D73" s="6" t="n">
        <v>40219</v>
      </c>
      <c r="E73" s="5" t="n">
        <v>40219</v>
      </c>
    </row>
    <row r="74">
      <c r="A74" s="4" t="inlineStr">
        <is>
          <t>Non-cash Interest</t>
        </is>
      </c>
      <c r="B74" s="6" t="n">
        <v>293</v>
      </c>
      <c r="C74" s="5" t="n">
        <v>279</v>
      </c>
      <c r="D74" s="6" t="n">
        <v>869</v>
      </c>
      <c r="E74" s="5" t="n">
        <v>826</v>
      </c>
    </row>
    <row r="75">
      <c r="A75" s="4" t="inlineStr">
        <is>
          <t>2017 Senior Notes [Member]</t>
        </is>
      </c>
    </row>
    <row r="76">
      <c r="A76" s="3" t="inlineStr">
        <is>
          <t>Debt Instrument [Line Items]</t>
        </is>
      </c>
    </row>
    <row r="77">
      <c r="A77" s="4" t="inlineStr">
        <is>
          <t>Interest Rates as of March 31, 2021</t>
        </is>
      </c>
      <c r="B77" s="4" t="inlineStr">
        <is>
          <t>4.00%</t>
        </is>
      </c>
      <c r="D77" s="4" t="inlineStr">
        <is>
          <t>4.00%</t>
        </is>
      </c>
    </row>
    <row r="78">
      <c r="A78" s="4" t="inlineStr">
        <is>
          <t>Cash Interest</t>
        </is>
      </c>
      <c r="C78" s="5" t="n">
        <v>7500</v>
      </c>
      <c r="D78" s="6" t="n">
        <v>2333</v>
      </c>
      <c r="E78" s="5" t="n">
        <v>22500</v>
      </c>
    </row>
    <row r="79">
      <c r="A79" s="4" t="inlineStr">
        <is>
          <t>2020 Senior Notes [Member]</t>
        </is>
      </c>
    </row>
    <row r="80">
      <c r="A80" s="3" t="inlineStr">
        <is>
          <t>Debt Instrument [Line Items]</t>
        </is>
      </c>
    </row>
    <row r="81">
      <c r="A81" s="4" t="inlineStr">
        <is>
          <t>Interest Rates as of March 31, 2021</t>
        </is>
      </c>
      <c r="B81" s="4" t="inlineStr">
        <is>
          <t>3.875%</t>
        </is>
      </c>
      <c r="D81" s="4" t="inlineStr">
        <is>
          <t>3.875%</t>
        </is>
      </c>
    </row>
    <row r="82">
      <c r="A82" s="4" t="inlineStr">
        <is>
          <t>Cash Interest</t>
        </is>
      </c>
      <c r="B82" s="6" t="n">
        <v>14531</v>
      </c>
      <c r="C82" s="5" t="n">
        <v>14531</v>
      </c>
      <c r="D82" s="6" t="n">
        <v>43594</v>
      </c>
      <c r="E82" s="5" t="n">
        <v>32238</v>
      </c>
    </row>
    <row r="83">
      <c r="A83" s="4" t="inlineStr">
        <is>
          <t>Non-cash Interest</t>
        </is>
      </c>
      <c r="B83" s="6" t="n">
        <v>86</v>
      </c>
      <c r="C83" s="5" t="n">
        <v>82</v>
      </c>
      <c r="D83" s="6" t="n">
        <v>253</v>
      </c>
      <c r="E83" s="5" t="n">
        <v>114</v>
      </c>
    </row>
    <row r="84">
      <c r="A84" s="4" t="inlineStr">
        <is>
          <t>2021 Senior Notes [Member]</t>
        </is>
      </c>
    </row>
    <row r="85">
      <c r="A85" s="3" t="inlineStr">
        <is>
          <t>Debt Instrument [Line Items]</t>
        </is>
      </c>
    </row>
    <row r="86">
      <c r="A86" s="4" t="inlineStr">
        <is>
          <t>Interest Rates as of March 31, 2021</t>
        </is>
      </c>
      <c r="B86" s="4" t="inlineStr">
        <is>
          <t>3.125%</t>
        </is>
      </c>
      <c r="D86" s="4" t="inlineStr">
        <is>
          <t>3.125%</t>
        </is>
      </c>
    </row>
    <row r="87">
      <c r="A87" s="4" t="inlineStr">
        <is>
          <t>Cash Interest</t>
        </is>
      </c>
      <c r="B87" s="6" t="n">
        <v>11719</v>
      </c>
      <c r="D87" s="6" t="n">
        <v>31510</v>
      </c>
    </row>
    <row r="88">
      <c r="A88" s="4" t="inlineStr">
        <is>
          <t>Other [Member]</t>
        </is>
      </c>
    </row>
    <row r="89">
      <c r="A89" s="3" t="inlineStr">
        <is>
          <t>Debt Instrument [Line Items]</t>
        </is>
      </c>
    </row>
    <row r="90">
      <c r="A90" s="4" t="inlineStr">
        <is>
          <t>Cash Interest</t>
        </is>
      </c>
      <c r="B90" s="5" t="n">
        <v>34</v>
      </c>
      <c r="C90" s="6" t="n">
        <v>125</v>
      </c>
      <c r="D90" s="5" t="n">
        <v>123</v>
      </c>
      <c r="E90" s="6" t="n">
        <v>202</v>
      </c>
    </row>
    <row r="91">
      <c r="A91" s="4" t="inlineStr">
        <is>
          <t>Interest Rate Swap [Member] | 2018 Term Loan [Member]</t>
        </is>
      </c>
    </row>
    <row r="92">
      <c r="A92" s="3" t="inlineStr">
        <is>
          <t>Debt Instrument [Line Items]</t>
        </is>
      </c>
    </row>
    <row r="93">
      <c r="A93" s="4" t="inlineStr">
        <is>
          <t>Notional amount</t>
        </is>
      </c>
      <c r="B93" s="6" t="n">
        <v>1950000</v>
      </c>
      <c r="D93" s="6" t="n">
        <v>1950000</v>
      </c>
    </row>
    <row r="94">
      <c r="A94" s="4" t="inlineStr">
        <is>
          <t>Derivative fixed interest rate</t>
        </is>
      </c>
      <c r="B94" s="4" t="inlineStr">
        <is>
          <t>1.874%</t>
        </is>
      </c>
      <c r="D94" s="4" t="inlineStr">
        <is>
          <t>1.874%</t>
        </is>
      </c>
    </row>
    <row r="95">
      <c r="A95" s="4" t="inlineStr">
        <is>
          <t>Interest Rate Swap [Member] | London Interbank Offered Rate (LIBOR) [Member] | 2018 Term Loan [Member]</t>
        </is>
      </c>
    </row>
    <row r="96">
      <c r="A96" s="3" t="inlineStr">
        <is>
          <t>Debt Instrument [Line Items]</t>
        </is>
      </c>
    </row>
    <row r="97">
      <c r="A97" s="4" t="inlineStr">
        <is>
          <t>Derivative basis spread on variable interest rate</t>
        </is>
      </c>
      <c r="B97" s="4" t="inlineStr">
        <is>
          <t>1.75%</t>
        </is>
      </c>
      <c r="D97" s="4" t="inlineStr">
        <is>
          <t>1.75%</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hareholders' Equity (Narrative) (Details) - USD ($) $ in Millions</t>
        </is>
      </c>
      <c r="B1" s="2" t="inlineStr">
        <is>
          <t>Oct. 28, 2021</t>
        </is>
      </c>
      <c r="C1" s="2" t="inlineStr">
        <is>
          <t>Sep. 30, 2021</t>
        </is>
      </c>
      <c r="D1" s="2" t="inlineStr">
        <is>
          <t>Nov. 02, 2020</t>
        </is>
      </c>
    </row>
    <row r="2">
      <c r="A2" s="4" t="inlineStr">
        <is>
          <t>New Plan [Member]</t>
        </is>
      </c>
    </row>
    <row r="3">
      <c r="A3" s="3" t="inlineStr">
        <is>
          <t>Class of Stock [Line Items]</t>
        </is>
      </c>
    </row>
    <row r="4">
      <c r="A4" s="4" t="inlineStr">
        <is>
          <t>Stock repurchase program, authorized</t>
        </is>
      </c>
      <c r="C4" s="6" t="n">
        <v>1000</v>
      </c>
    </row>
    <row r="5">
      <c r="A5" s="4" t="inlineStr">
        <is>
          <t>New Plan [Member] | Class A Common Stock [Member] | Subsequent Event [Member]</t>
        </is>
      </c>
    </row>
    <row r="6">
      <c r="A6" s="3" t="inlineStr">
        <is>
          <t>Class of Stock [Line Items]</t>
        </is>
      </c>
    </row>
    <row r="7">
      <c r="A7" s="4" t="inlineStr">
        <is>
          <t>Stock repurchase program, authorized</t>
        </is>
      </c>
      <c r="B7" s="6" t="n">
        <v>1000</v>
      </c>
    </row>
    <row r="8">
      <c r="A8" s="4" t="inlineStr">
        <is>
          <t>Prior Plan [Member] | Class A Common Stock [Member]</t>
        </is>
      </c>
    </row>
    <row r="9">
      <c r="A9" s="3" t="inlineStr">
        <is>
          <t>Class of Stock [Line Items]</t>
        </is>
      </c>
    </row>
    <row r="10">
      <c r="A10" s="4" t="inlineStr">
        <is>
          <t>Stock repurchase program, remaining authorization</t>
        </is>
      </c>
      <c r="D10" s="8" t="n">
        <v>12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holders' Equity (Summary of Share Repurchases) (Details) - USD ($) $ / shares in Units, shares in Millions, $ in Millions</t>
        </is>
      </c>
      <c r="B1" s="2" t="inlineStr">
        <is>
          <t>1 Months Ended</t>
        </is>
      </c>
      <c r="C1" s="2" t="inlineStr">
        <is>
          <t>3 Months Ended</t>
        </is>
      </c>
      <c r="E1" s="2" t="inlineStr">
        <is>
          <t>9 Months Ended</t>
        </is>
      </c>
    </row>
    <row r="2">
      <c r="B2" s="2" t="inlineStr">
        <is>
          <t>Nov. 05, 2021</t>
        </is>
      </c>
      <c r="C2" s="2" t="inlineStr">
        <is>
          <t>Sep. 30, 2021</t>
        </is>
      </c>
      <c r="D2" s="2" t="inlineStr">
        <is>
          <t>Sep. 30, 2020</t>
        </is>
      </c>
      <c r="E2" s="2" t="inlineStr">
        <is>
          <t>Sep. 30, 2021</t>
        </is>
      </c>
      <c r="F2" s="2" t="inlineStr">
        <is>
          <t>Sep. 30, 2020</t>
        </is>
      </c>
    </row>
    <row r="3">
      <c r="A3" s="4" t="inlineStr">
        <is>
          <t>Total number of shares purchased (in millions)</t>
        </is>
      </c>
      <c r="C3" s="9" t="n">
        <v>0.4</v>
      </c>
      <c r="D3" s="9" t="n">
        <v>0.6</v>
      </c>
      <c r="E3" s="9" t="n">
        <v>1.1</v>
      </c>
      <c r="F3" s="9" t="n">
        <v>1.4</v>
      </c>
    </row>
    <row r="4">
      <c r="A4" s="4" t="inlineStr">
        <is>
          <t>Average price paid per share</t>
        </is>
      </c>
      <c r="C4" s="7" t="n">
        <v>340.7</v>
      </c>
      <c r="D4" s="7" t="n">
        <v>302.63</v>
      </c>
      <c r="E4" s="7" t="n">
        <v>291.48</v>
      </c>
      <c r="F4" s="7" t="n">
        <v>267.57</v>
      </c>
    </row>
    <row r="5">
      <c r="A5" s="4" t="inlineStr">
        <is>
          <t>Total price paid (in millions)</t>
        </is>
      </c>
      <c r="C5" s="6" t="n">
        <v>150</v>
      </c>
      <c r="D5" s="8" t="n">
        <v>175.6</v>
      </c>
      <c r="E5" s="8" t="n">
        <v>318.9</v>
      </c>
      <c r="F5" s="8" t="n">
        <v>375.6</v>
      </c>
    </row>
    <row r="6">
      <c r="A6" s="4" t="inlineStr">
        <is>
          <t>Subsequent Event [Member]</t>
        </is>
      </c>
    </row>
    <row r="7">
      <c r="A7" s="4" t="inlineStr">
        <is>
          <t>Total number of shares purchased (in millions)</t>
        </is>
      </c>
      <c r="B7" s="9" t="n">
        <v>0.6</v>
      </c>
    </row>
    <row r="8">
      <c r="A8" s="4" t="inlineStr">
        <is>
          <t>Average price paid per share</t>
        </is>
      </c>
      <c r="B8" s="7" t="n">
        <v>332.72</v>
      </c>
    </row>
    <row r="9">
      <c r="A9" s="4" t="inlineStr">
        <is>
          <t>Total price paid (in millions)</t>
        </is>
      </c>
      <c r="B9" s="6" t="n">
        <v>20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Schedule of Dividends Paid and Dividends Declared) (Details) - USD ($) $ / shares in Units, $ in Millions</t>
        </is>
      </c>
      <c r="B1" s="2" t="inlineStr">
        <is>
          <t>1 Months Ended</t>
        </is>
      </c>
      <c r="C1" s="2" t="inlineStr">
        <is>
          <t>9 Months Ended</t>
        </is>
      </c>
    </row>
    <row r="2">
      <c r="B2" s="2" t="inlineStr">
        <is>
          <t>Nov. 05, 2021</t>
        </is>
      </c>
      <c r="C2" s="2" t="inlineStr">
        <is>
          <t>Sep. 30, 2021</t>
        </is>
      </c>
    </row>
    <row r="3">
      <c r="A3" s="4" t="inlineStr">
        <is>
          <t>February 19, 2021 [Member]</t>
        </is>
      </c>
    </row>
    <row r="4">
      <c r="A4" s="4" t="inlineStr">
        <is>
          <t>Date Declared</t>
        </is>
      </c>
      <c r="C4" s="4" t="inlineStr">
        <is>
          <t>Feb. 19,
		2021</t>
        </is>
      </c>
    </row>
    <row r="5">
      <c r="A5" s="4" t="inlineStr">
        <is>
          <t>Payable to Shareholders of Record at the Close of Business on</t>
        </is>
      </c>
      <c r="C5" s="4" t="inlineStr">
        <is>
          <t>Mar. 10,
		2021</t>
        </is>
      </c>
    </row>
    <row r="6">
      <c r="A6" s="4" t="inlineStr">
        <is>
          <t>Cash Paid Per Share</t>
        </is>
      </c>
      <c r="C6" s="7" t="n">
        <v>0.58</v>
      </c>
    </row>
    <row r="7">
      <c r="A7" s="4" t="inlineStr">
        <is>
          <t>Aggregate Amount Paid</t>
        </is>
      </c>
      <c r="C7" s="8" t="n">
        <v>63.4</v>
      </c>
    </row>
    <row r="8">
      <c r="A8" s="4" t="inlineStr">
        <is>
          <t>Date Paid/Date to be Paid</t>
        </is>
      </c>
      <c r="C8" s="4" t="inlineStr">
        <is>
          <t>Mar. 26,
		2021</t>
        </is>
      </c>
    </row>
    <row r="9">
      <c r="A9" s="4" t="inlineStr">
        <is>
          <t>April 26, 2021 [Member]</t>
        </is>
      </c>
    </row>
    <row r="10">
      <c r="A10" s="4" t="inlineStr">
        <is>
          <t>Date Declared</t>
        </is>
      </c>
      <c r="C10" s="4" t="inlineStr">
        <is>
          <t>Apr. 26,
		2021</t>
        </is>
      </c>
    </row>
    <row r="11">
      <c r="A11" s="4" t="inlineStr">
        <is>
          <t>Payable to Shareholders of Record at the Close of Business on</t>
        </is>
      </c>
      <c r="C11" s="4" t="inlineStr">
        <is>
          <t>May 20,
		2021</t>
        </is>
      </c>
    </row>
    <row r="12">
      <c r="A12" s="4" t="inlineStr">
        <is>
          <t>Cash Paid Per Share</t>
        </is>
      </c>
      <c r="C12" s="7" t="n">
        <v>0.58</v>
      </c>
    </row>
    <row r="13">
      <c r="A13" s="4" t="inlineStr">
        <is>
          <t>Aggregate Amount Paid</t>
        </is>
      </c>
      <c r="C13" s="8" t="n">
        <v>63.4</v>
      </c>
    </row>
    <row r="14">
      <c r="A14" s="4" t="inlineStr">
        <is>
          <t>Date Paid/Date to be Paid</t>
        </is>
      </c>
      <c r="C14" s="4" t="inlineStr">
        <is>
          <t>Jun. 15,
		2021</t>
        </is>
      </c>
    </row>
    <row r="15">
      <c r="A15" s="4" t="inlineStr">
        <is>
          <t>August 1, 2021 [Member]</t>
        </is>
      </c>
    </row>
    <row r="16">
      <c r="A16" s="4" t="inlineStr">
        <is>
          <t>Date Declared</t>
        </is>
      </c>
      <c r="C16" s="4" t="inlineStr">
        <is>
          <t>Aug. 1,
		2021</t>
        </is>
      </c>
    </row>
    <row r="17">
      <c r="A17" s="4" t="inlineStr">
        <is>
          <t>Payable to Shareholders of Record at the Close of Business on</t>
        </is>
      </c>
      <c r="C17" s="4" t="inlineStr">
        <is>
          <t>Aug. 26,
		2021</t>
        </is>
      </c>
    </row>
    <row r="18">
      <c r="A18" s="4" t="inlineStr">
        <is>
          <t>Cash Paid Per Share</t>
        </is>
      </c>
      <c r="C18" s="7" t="n">
        <v>0.58</v>
      </c>
    </row>
    <row r="19">
      <c r="A19" s="4" t="inlineStr">
        <is>
          <t>Aggregate Amount Paid</t>
        </is>
      </c>
      <c r="C19" s="8" t="n">
        <v>63.6</v>
      </c>
    </row>
    <row r="20">
      <c r="A20" s="4" t="inlineStr">
        <is>
          <t>Date Paid/Date to be Paid</t>
        </is>
      </c>
      <c r="C20" s="4" t="inlineStr">
        <is>
          <t>Sep. 23,
		2021</t>
        </is>
      </c>
    </row>
    <row r="21">
      <c r="A21" s="4" t="inlineStr">
        <is>
          <t>Subsequent Event [Member] | October 31, 2021 [Member]</t>
        </is>
      </c>
    </row>
    <row r="22">
      <c r="A22" s="4" t="inlineStr">
        <is>
          <t>Date Declared</t>
        </is>
      </c>
      <c r="B22" s="4" t="inlineStr">
        <is>
          <t>Nov. 1,
		2021</t>
        </is>
      </c>
    </row>
    <row r="23">
      <c r="A23" s="4" t="inlineStr">
        <is>
          <t>Payable to Shareholders of Record at the Close of Business on</t>
        </is>
      </c>
      <c r="B23" s="4" t="inlineStr">
        <is>
          <t>Nov. 18,
		2021</t>
        </is>
      </c>
    </row>
    <row r="24">
      <c r="A24" s="4" t="inlineStr">
        <is>
          <t>Cash to be Paid Per Share</t>
        </is>
      </c>
      <c r="B24" s="7" t="n">
        <v>0.58</v>
      </c>
    </row>
    <row r="25">
      <c r="A25" s="4" t="inlineStr">
        <is>
          <t>Date Paid/Date to be Paid</t>
        </is>
      </c>
      <c r="B25" s="4" t="inlineStr">
        <is>
          <t>Dec. 16,
		20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Narrative) (Details) $ in Millions</t>
        </is>
      </c>
      <c r="B1" s="2" t="inlineStr">
        <is>
          <t>9 Months Ended</t>
        </is>
      </c>
    </row>
    <row r="2">
      <c r="B2" s="2" t="inlineStr">
        <is>
          <t>Sep. 30, 2021USD ($)</t>
        </is>
      </c>
    </row>
    <row r="3">
      <c r="A3" s="3" t="inlineStr">
        <is>
          <t>Share-based Compensation Arrangement by Share-based Payment Award [Line Items]</t>
        </is>
      </c>
    </row>
    <row r="4">
      <c r="A4" s="4" t="inlineStr">
        <is>
          <t>Total intrinsic value for options exercised</t>
        </is>
      </c>
      <c r="B4" s="8" t="n">
        <v>107.9</v>
      </c>
    </row>
    <row r="5">
      <c r="A5" s="4" t="inlineStr">
        <is>
          <t>Performance Stock Units (PSUs) [Member]</t>
        </is>
      </c>
    </row>
    <row r="6">
      <c r="A6" s="3" t="inlineStr">
        <is>
          <t>Share-based Compensation Arrangement by Share-based Payment Award [Line Items]</t>
        </is>
      </c>
    </row>
    <row r="7">
      <c r="A7" s="4" t="inlineStr">
        <is>
          <t>Performance period</t>
        </is>
      </c>
      <c r="B7"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Stock Option Activity) (Details) $ / shares in Units, shares in Thousands, $ in Thousands</t>
        </is>
      </c>
      <c r="B1" s="2" t="inlineStr">
        <is>
          <t>9 Months Ended</t>
        </is>
      </c>
    </row>
    <row r="2">
      <c r="B2" s="2" t="inlineStr">
        <is>
          <t>Sep. 30, 2021USD ($)$ / sharesshares</t>
        </is>
      </c>
    </row>
    <row r="3">
      <c r="A3" s="3" t="inlineStr">
        <is>
          <t>Stock-Based Compensation [Abstract]</t>
        </is>
      </c>
    </row>
    <row r="4">
      <c r="A4" s="4" t="inlineStr">
        <is>
          <t>Number of Shares, Outstanding at December 31, 2020 | shares</t>
        </is>
      </c>
      <c r="B4" s="5" t="n">
        <v>3202</v>
      </c>
    </row>
    <row r="5">
      <c r="A5" s="4" t="inlineStr">
        <is>
          <t>Number of Shares, Exercised | shares</t>
        </is>
      </c>
      <c r="B5" s="5" t="n">
        <v>-542</v>
      </c>
    </row>
    <row r="6">
      <c r="A6" s="4" t="inlineStr">
        <is>
          <t>Number of Shares, Forfeited/canceled | shares</t>
        </is>
      </c>
      <c r="B6" s="5" t="n">
        <v>-13</v>
      </c>
    </row>
    <row r="7">
      <c r="A7" s="4" t="inlineStr">
        <is>
          <t>Number of Shares, Outstanding at September 30, 2021 | shares</t>
        </is>
      </c>
      <c r="B7" s="5" t="n">
        <v>2647</v>
      </c>
    </row>
    <row r="8">
      <c r="A8" s="4" t="inlineStr">
        <is>
          <t>Number of Shares, Exercisable at September 30, 2021 | shares</t>
        </is>
      </c>
      <c r="B8" s="5" t="n">
        <v>1913</v>
      </c>
    </row>
    <row r="9">
      <c r="A9" s="4" t="inlineStr">
        <is>
          <t>Number of Shares, Unvested at September 30, 2021 | shares</t>
        </is>
      </c>
      <c r="B9" s="5" t="n">
        <v>734</v>
      </c>
    </row>
    <row r="10">
      <c r="A10" s="4" t="inlineStr">
        <is>
          <t>Weighted-Average Exercise Price Per Share, Outstanding at December 31, 2020 | $ / shares</t>
        </is>
      </c>
      <c r="B10" s="7" t="n">
        <v>143.01</v>
      </c>
    </row>
    <row r="11">
      <c r="A11" s="4" t="inlineStr">
        <is>
          <t>Weighted-Average Exercise Price Per Share, Exercised | $ / shares</t>
        </is>
      </c>
      <c r="B11" s="10" t="n">
        <v>127.11</v>
      </c>
    </row>
    <row r="12">
      <c r="A12" s="4" t="inlineStr">
        <is>
          <t>Weighted-Average Exercise Price Per Share, Forfeited/canceled | $ / shares</t>
        </is>
      </c>
      <c r="B12" s="10" t="n">
        <v>179.67</v>
      </c>
    </row>
    <row r="13">
      <c r="A13" s="4" t="inlineStr">
        <is>
          <t>Weighted-Average Exercise Price Per Share, Outstanding at September 30, 2021 | $ / shares</t>
        </is>
      </c>
      <c r="B13" s="10" t="n">
        <v>146.08</v>
      </c>
    </row>
    <row r="14">
      <c r="A14" s="4" t="inlineStr">
        <is>
          <t>Weighted-Average Exercise Price Per Share, Exercisable at September 30, 2021 | $ / shares</t>
        </is>
      </c>
      <c r="B14" s="10" t="n">
        <v>134.67</v>
      </c>
    </row>
    <row r="15">
      <c r="A15" s="4" t="inlineStr">
        <is>
          <t>Weighted-Average Exercise Price Per Share, Unvested at September 30, 2021 | $ / shares</t>
        </is>
      </c>
      <c r="B15" s="7" t="n">
        <v>175.84</v>
      </c>
    </row>
    <row r="16">
      <c r="A16" s="4" t="inlineStr">
        <is>
          <t>Weighted-Average Remaining Contractual Life (in years), Outstanding at September 30, 2021</t>
        </is>
      </c>
      <c r="B16" s="4" t="inlineStr">
        <is>
          <t>3 years 1 month 6 days</t>
        </is>
      </c>
    </row>
    <row r="17">
      <c r="A17" s="4" t="inlineStr">
        <is>
          <t>Weighted-Average Remaining Contractual Life (in years), Exercisable at September 30, 2021</t>
        </is>
      </c>
      <c r="B17" s="4" t="inlineStr">
        <is>
          <t>2 years 8 months 12 days</t>
        </is>
      </c>
    </row>
    <row r="18">
      <c r="A18" s="4" t="inlineStr">
        <is>
          <t>Weighted-Average Remaining Contractual Life (in years), Unvested at September 30, 2021</t>
        </is>
      </c>
      <c r="B18" s="4" t="inlineStr">
        <is>
          <t>4 years 2 months 12 days</t>
        </is>
      </c>
    </row>
    <row r="19">
      <c r="A19" s="4" t="inlineStr">
        <is>
          <t>Aggregate Intrinsic Value, Outstanding at September 30, 2021 | $</t>
        </is>
      </c>
      <c r="B19" s="6" t="n">
        <v>488077</v>
      </c>
    </row>
    <row r="20">
      <c r="A20" s="4" t="inlineStr">
        <is>
          <t>Aggregate Intrinsic Value, Exercisable at September 30, 2021 | $</t>
        </is>
      </c>
      <c r="B20" s="5" t="n">
        <v>374680</v>
      </c>
    </row>
    <row r="21">
      <c r="A21" s="4" t="inlineStr">
        <is>
          <t>Aggregate Intrinsic Value, Unvested at September 30, 2021 | $</t>
        </is>
      </c>
      <c r="B21" s="6" t="n">
        <v>11339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estricted Stock Unit and Performance Based Restricted Stock Unit Activity) (Details) shares in Thousands</t>
        </is>
      </c>
      <c r="B1" s="2" t="inlineStr">
        <is>
          <t>9 Months Ended</t>
        </is>
      </c>
    </row>
    <row r="2">
      <c r="B2" s="2" t="inlineStr">
        <is>
          <t>Sep. 30, 2021$ / sharesshares</t>
        </is>
      </c>
    </row>
    <row r="3">
      <c r="A3" s="4" t="inlineStr">
        <is>
          <t>Restricted Stock Units (RSUs) [Member]</t>
        </is>
      </c>
    </row>
    <row r="4">
      <c r="A4" s="3" t="inlineStr">
        <is>
          <t>Share Based Compensation Arrangement By Share Based Payment Award [Line Items]</t>
        </is>
      </c>
    </row>
    <row r="5">
      <c r="A5" s="4" t="inlineStr">
        <is>
          <t>Number of Shares, Outstanding at December 31, 2020 | shares</t>
        </is>
      </c>
      <c r="B5" s="5" t="n">
        <v>274</v>
      </c>
    </row>
    <row r="6">
      <c r="A6" s="4" t="inlineStr">
        <is>
          <t>Number of Shares, Granted | shares</t>
        </is>
      </c>
      <c r="B6" s="5" t="n">
        <v>107</v>
      </c>
    </row>
    <row r="7">
      <c r="A7" s="4" t="inlineStr">
        <is>
          <t>Number of Shares, Vested | shares</t>
        </is>
      </c>
      <c r="B7" s="5" t="n">
        <v>-128</v>
      </c>
    </row>
    <row r="8">
      <c r="A8" s="4" t="inlineStr">
        <is>
          <t>Number of Shares, Forfeited/canceled | shares</t>
        </is>
      </c>
      <c r="B8" s="5" t="n">
        <v>-8</v>
      </c>
    </row>
    <row r="9">
      <c r="A9" s="4" t="inlineStr">
        <is>
          <t>Number of Shares, Outstanding at September 30, 2021 | shares</t>
        </is>
      </c>
      <c r="B9" s="5" t="n">
        <v>245</v>
      </c>
    </row>
    <row r="10">
      <c r="A10" s="4" t="inlineStr">
        <is>
          <t>Weighted-Average Grant Date Fair Value per Share, Outstanding at December 31, 2020 | $ / shares</t>
        </is>
      </c>
      <c r="B10" s="7" t="n">
        <v>206.48</v>
      </c>
    </row>
    <row r="11">
      <c r="A11" s="4" t="inlineStr">
        <is>
          <t>Weighted-Average Grant Date Fair Value per Share, Granted | $ / shares</t>
        </is>
      </c>
      <c r="B11" s="10" t="n">
        <v>240.07</v>
      </c>
    </row>
    <row r="12">
      <c r="A12" s="4" t="inlineStr">
        <is>
          <t>Weighted-Average Grant Date Fair Value per Share, Vested | $ / shares</t>
        </is>
      </c>
      <c r="B12" s="10" t="n">
        <v>187.29</v>
      </c>
    </row>
    <row r="13">
      <c r="A13" s="4" t="inlineStr">
        <is>
          <t>Weighted-Average Grant Date Fair Value per Share, Forfeited/canceled | $ / shares</t>
        </is>
      </c>
      <c r="B13" s="10" t="n">
        <v>234.45</v>
      </c>
    </row>
    <row r="14">
      <c r="A14" s="4" t="inlineStr">
        <is>
          <t>Weighted-Average Grant Date Fair Value per Share, Outstanding at September 30, 2021 | $ / shares</t>
        </is>
      </c>
      <c r="B14" s="7" t="n">
        <v>230.28</v>
      </c>
    </row>
    <row r="15">
      <c r="A15" s="4" t="inlineStr">
        <is>
          <t>Performance Stock Units (PSUs) [Member]</t>
        </is>
      </c>
    </row>
    <row r="16">
      <c r="A16" s="3" t="inlineStr">
        <is>
          <t>Share Based Compensation Arrangement By Share Based Payment Award [Line Items]</t>
        </is>
      </c>
    </row>
    <row r="17">
      <c r="A17" s="4" t="inlineStr">
        <is>
          <t>Number of Shares, Outstanding at December 31, 2020 | shares</t>
        </is>
      </c>
      <c r="B17" s="5" t="n">
        <v>148</v>
      </c>
    </row>
    <row r="18">
      <c r="A18" s="4" t="inlineStr">
        <is>
          <t>Number of Shares, Granted | shares</t>
        </is>
      </c>
      <c r="B18" s="5" t="n">
        <v>154</v>
      </c>
    </row>
    <row r="19">
      <c r="A19" s="4" t="inlineStr">
        <is>
          <t>Number of Shares, Vested | shares</t>
        </is>
      </c>
      <c r="B19" s="4" t="inlineStr">
        <is>
          <t xml:space="preserve"> </t>
        </is>
      </c>
    </row>
    <row r="20">
      <c r="A20" s="4" t="inlineStr">
        <is>
          <t>Number of Shares, Forfeited/canceled | shares</t>
        </is>
      </c>
      <c r="B20" s="5" t="n">
        <v>-5</v>
      </c>
    </row>
    <row r="21">
      <c r="A21" s="4" t="inlineStr">
        <is>
          <t>Number of Shares, Outstanding at September 30, 2021 | shares</t>
        </is>
      </c>
      <c r="B21" s="5" t="n">
        <v>297</v>
      </c>
    </row>
    <row r="22">
      <c r="A22" s="4" t="inlineStr">
        <is>
          <t>Weighted-Average Grant Date Fair Value per Share, Outstanding at December 31, 2020 | $ / shares</t>
        </is>
      </c>
      <c r="B22" s="7" t="n">
        <v>376.48</v>
      </c>
    </row>
    <row r="23">
      <c r="A23" s="4" t="inlineStr">
        <is>
          <t>Weighted-Average Grant Date Fair Value per Share, Granted | $ / shares</t>
        </is>
      </c>
      <c r="B23" s="10" t="n">
        <v>236.7</v>
      </c>
    </row>
    <row r="24">
      <c r="A24" s="4" t="inlineStr">
        <is>
          <t>Weighted-Average Grant Date Fair Value per Share, Vested | $ / shares</t>
        </is>
      </c>
      <c r="B24" s="4" t="inlineStr">
        <is>
          <t xml:space="preserve"> </t>
        </is>
      </c>
    </row>
    <row r="25">
      <c r="A25" s="4" t="inlineStr">
        <is>
          <t>Weighted-Average Grant Date Fair Value per Share, Forfeited/canceled | $ / shares</t>
        </is>
      </c>
      <c r="B25" s="10" t="n">
        <v>340.32</v>
      </c>
    </row>
    <row r="26">
      <c r="A26" s="4" t="inlineStr">
        <is>
          <t>Weighted-Average Grant Date Fair Value per Share, Outstanding at September 30, 2021 | $ / shares</t>
        </is>
      </c>
      <c r="B26" s="7" t="n">
        <v>304.47</v>
      </c>
    </row>
    <row r="27">
      <c r="A27" s="4" t="inlineStr">
        <is>
          <t>Performance period</t>
        </is>
      </c>
      <c r="B27"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51" customWidth="1" min="2" max="2"/>
    <col width="36" customWidth="1" min="3" max="3"/>
    <col width="29" customWidth="1" min="4" max="4"/>
    <col width="46" customWidth="1" min="5" max="5"/>
    <col width="13" customWidth="1" min="6" max="6"/>
  </cols>
  <sheetData>
    <row r="1">
      <c r="A1" s="1" t="inlineStr">
        <is>
          <t>Consolidated Statements of Shareholders' Deficit - USD ($) shares in Thousands, $ in Thousands</t>
        </is>
      </c>
      <c r="B1" s="2" t="inlineStr">
        <is>
          <t>Common Stock [Member]Class A 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ALANCE at Dec. 31, 2019</t>
        </is>
      </c>
      <c r="B2" s="6" t="n">
        <v>1118</v>
      </c>
      <c r="C2" s="6" t="n">
        <v>2461335</v>
      </c>
      <c r="D2" s="6" t="n">
        <v>-5560695</v>
      </c>
      <c r="E2" s="6" t="n">
        <v>-568765</v>
      </c>
      <c r="F2" s="6" t="n">
        <v>-3667007</v>
      </c>
    </row>
    <row r="3">
      <c r="A3" s="4" t="inlineStr">
        <is>
          <t>BALANCE, Shares at Dec. 31, 2019</t>
        </is>
      </c>
      <c r="B3" s="5" t="n">
        <v>111775</v>
      </c>
    </row>
    <row r="4">
      <c r="A4" s="4" t="inlineStr">
        <is>
          <t>Net income (loss) attributable to SBA Communications Corporation</t>
        </is>
      </c>
      <c r="D4" s="5" t="n">
        <v>-81678</v>
      </c>
      <c r="F4" s="5" t="n">
        <v>-81678</v>
      </c>
    </row>
    <row r="5">
      <c r="A5" s="4" t="inlineStr">
        <is>
          <t>Common stock issued in connection with equity awards and stock purchase plans, offset by the impact of net share settlements</t>
        </is>
      </c>
      <c r="B5" s="6" t="n">
        <v>10</v>
      </c>
      <c r="C5" s="5" t="n">
        <v>50117</v>
      </c>
      <c r="F5" s="5" t="n">
        <v>50127</v>
      </c>
    </row>
    <row r="6">
      <c r="A6" s="4" t="inlineStr">
        <is>
          <t>Common stock issued in connection with equity awards and stock purchase plans, offset by the impact of net share settlements, Shares</t>
        </is>
      </c>
      <c r="B6" s="5" t="n">
        <v>1086</v>
      </c>
    </row>
    <row r="7">
      <c r="A7" s="4" t="inlineStr">
        <is>
          <t>Non-cash stock compensation</t>
        </is>
      </c>
      <c r="C7" s="5" t="n">
        <v>53038</v>
      </c>
      <c r="F7" s="5" t="n">
        <v>53038</v>
      </c>
    </row>
    <row r="8">
      <c r="A8" s="4" t="inlineStr">
        <is>
          <t>Adjustments related to interest rate swaps</t>
        </is>
      </c>
      <c r="E8" s="5" t="n">
        <v>-114366</v>
      </c>
      <c r="F8" s="5" t="n">
        <v>-114366</v>
      </c>
    </row>
    <row r="9">
      <c r="A9" s="4" t="inlineStr">
        <is>
          <t>Repurchase and retirement of common stock</t>
        </is>
      </c>
      <c r="B9" s="6" t="n">
        <v>-14</v>
      </c>
      <c r="D9" s="5" t="n">
        <v>-378974</v>
      </c>
      <c r="F9" s="5" t="n">
        <v>-378988</v>
      </c>
    </row>
    <row r="10">
      <c r="A10" s="4" t="inlineStr">
        <is>
          <t>Repurchase and retirement of common stock, Shares</t>
        </is>
      </c>
      <c r="B10" s="5" t="n">
        <v>-1418</v>
      </c>
    </row>
    <row r="11">
      <c r="A11" s="4" t="inlineStr">
        <is>
          <t>Foreign currency translation adjustments attributable to SBA Communications Corporation</t>
        </is>
      </c>
      <c r="E11" s="5" t="n">
        <v>-190481</v>
      </c>
      <c r="F11" s="5" t="n">
        <v>-190481</v>
      </c>
    </row>
    <row r="12">
      <c r="A12" s="4" t="inlineStr">
        <is>
          <t>Dividends and dividend equivalents on common stock</t>
        </is>
      </c>
      <c r="D12" s="5" t="n">
        <v>-156532</v>
      </c>
      <c r="F12" s="5" t="n">
        <v>-156532</v>
      </c>
    </row>
    <row r="13">
      <c r="A13" s="4" t="inlineStr">
        <is>
          <t>Adjustment to fair value related to noncontrolling interests</t>
        </is>
      </c>
      <c r="C13" s="5" t="n">
        <v>-511</v>
      </c>
      <c r="F13" s="5" t="n">
        <v>-511</v>
      </c>
    </row>
    <row r="14">
      <c r="A14" s="4" t="inlineStr">
        <is>
          <t>BALANCE at Sep. 30, 2020</t>
        </is>
      </c>
      <c r="B14" s="6" t="n">
        <v>1114</v>
      </c>
      <c r="C14" s="5" t="n">
        <v>2563979</v>
      </c>
      <c r="D14" s="5" t="n">
        <v>-6177879</v>
      </c>
      <c r="E14" s="5" t="n">
        <v>-873612</v>
      </c>
      <c r="F14" s="5" t="n">
        <v>-4486398</v>
      </c>
    </row>
    <row r="15">
      <c r="A15" s="4" t="inlineStr">
        <is>
          <t>BALANCE, Shares at Sep. 30, 2020</t>
        </is>
      </c>
      <c r="B15" s="5" t="n">
        <v>111443</v>
      </c>
    </row>
    <row r="16">
      <c r="A16" s="4" t="inlineStr">
        <is>
          <t>BALANCE at Jun. 30, 2020</t>
        </is>
      </c>
      <c r="B16" s="6" t="n">
        <v>1119</v>
      </c>
      <c r="C16" s="5" t="n">
        <v>2534423</v>
      </c>
      <c r="D16" s="5" t="n">
        <v>-5972657</v>
      </c>
      <c r="E16" s="5" t="n">
        <v>-867877</v>
      </c>
      <c r="F16" s="5" t="n">
        <v>-4304992</v>
      </c>
    </row>
    <row r="17">
      <c r="A17" s="4" t="inlineStr">
        <is>
          <t>BALANCE, Shares at Jun. 30, 2020</t>
        </is>
      </c>
      <c r="B17" s="5" t="n">
        <v>111918</v>
      </c>
    </row>
    <row r="18">
      <c r="A18" s="4" t="inlineStr">
        <is>
          <t>Net income (loss) attributable to SBA Communications Corporation</t>
        </is>
      </c>
      <c r="D18" s="5" t="n">
        <v>22568</v>
      </c>
      <c r="F18" s="5" t="n">
        <v>22568</v>
      </c>
    </row>
    <row r="19">
      <c r="A19" s="4" t="inlineStr">
        <is>
          <t>Common stock issued in connection with equity awards and stock purchase plans, offset by the impact of net share settlements</t>
        </is>
      </c>
      <c r="B19" s="6" t="n">
        <v>1</v>
      </c>
      <c r="C19" s="5" t="n">
        <v>12810</v>
      </c>
      <c r="F19" s="5" t="n">
        <v>12811</v>
      </c>
    </row>
    <row r="20">
      <c r="A20" s="4" t="inlineStr">
        <is>
          <t>Common stock issued in connection with equity awards and stock purchase plans, offset by the impact of net share settlements, Shares</t>
        </is>
      </c>
      <c r="B20" s="5" t="n">
        <v>105</v>
      </c>
    </row>
    <row r="21">
      <c r="A21" s="4" t="inlineStr">
        <is>
          <t>Non-cash stock compensation</t>
        </is>
      </c>
      <c r="C21" s="5" t="n">
        <v>17387</v>
      </c>
      <c r="F21" s="5" t="n">
        <v>17387</v>
      </c>
    </row>
    <row r="22">
      <c r="A22" s="4" t="inlineStr">
        <is>
          <t>Adjustments related to interest rate swaps</t>
        </is>
      </c>
      <c r="E22" s="5" t="n">
        <v>1557</v>
      </c>
      <c r="F22" s="5" t="n">
        <v>1557</v>
      </c>
    </row>
    <row r="23">
      <c r="A23" s="4" t="inlineStr">
        <is>
          <t>Repurchase and retirement of common stock</t>
        </is>
      </c>
      <c r="B23" s="6" t="n">
        <v>-6</v>
      </c>
      <c r="D23" s="5" t="n">
        <v>-175652</v>
      </c>
      <c r="F23" s="5" t="n">
        <v>-175658</v>
      </c>
    </row>
    <row r="24">
      <c r="A24" s="4" t="inlineStr">
        <is>
          <t>Repurchase and retirement of common stock, Shares</t>
        </is>
      </c>
      <c r="B24" s="5" t="n">
        <v>-580</v>
      </c>
    </row>
    <row r="25">
      <c r="A25" s="4" t="inlineStr">
        <is>
          <t>Foreign currency translation adjustments attributable to SBA Communications Corporation</t>
        </is>
      </c>
      <c r="E25" s="5" t="n">
        <v>-7292</v>
      </c>
      <c r="F25" s="5" t="n">
        <v>-7292</v>
      </c>
    </row>
    <row r="26">
      <c r="A26" s="4" t="inlineStr">
        <is>
          <t>Dividends and dividend equivalents on common stock</t>
        </is>
      </c>
      <c r="D26" s="5" t="n">
        <v>-52138</v>
      </c>
      <c r="F26" s="5" t="n">
        <v>-52138</v>
      </c>
    </row>
    <row r="27">
      <c r="A27" s="4" t="inlineStr">
        <is>
          <t>Adjustment to fair value related to noncontrolling interests</t>
        </is>
      </c>
      <c r="C27" s="5" t="n">
        <v>-641</v>
      </c>
      <c r="F27" s="5" t="n">
        <v>-641</v>
      </c>
    </row>
    <row r="28">
      <c r="A28" s="4" t="inlineStr">
        <is>
          <t>BALANCE at Sep. 30, 2020</t>
        </is>
      </c>
      <c r="B28" s="6" t="n">
        <v>1114</v>
      </c>
      <c r="C28" s="5" t="n">
        <v>2563979</v>
      </c>
      <c r="D28" s="5" t="n">
        <v>-6177879</v>
      </c>
      <c r="E28" s="5" t="n">
        <v>-873612</v>
      </c>
      <c r="F28" s="5" t="n">
        <v>-4486398</v>
      </c>
    </row>
    <row r="29">
      <c r="A29" s="4" t="inlineStr">
        <is>
          <t>BALANCE, Shares at Sep. 30, 2020</t>
        </is>
      </c>
      <c r="B29" s="5" t="n">
        <v>111443</v>
      </c>
    </row>
    <row r="30">
      <c r="A30" s="4" t="inlineStr">
        <is>
          <t>BALANCE at Dec. 31, 2020</t>
        </is>
      </c>
      <c r="B30" s="6" t="n">
        <v>1098</v>
      </c>
      <c r="C30" s="5" t="n">
        <v>2586130</v>
      </c>
      <c r="D30" s="5" t="n">
        <v>-6604028</v>
      </c>
      <c r="E30" s="5" t="n">
        <v>-807582</v>
      </c>
      <c r="F30" s="6" t="n">
        <v>-4824382</v>
      </c>
    </row>
    <row r="31">
      <c r="A31" s="4" t="inlineStr">
        <is>
          <t>BALANCE, Shares at Dec. 31, 2020</t>
        </is>
      </c>
      <c r="B31" s="5" t="n">
        <v>109819</v>
      </c>
      <c r="F31" s="5" t="n">
        <v>109819</v>
      </c>
    </row>
    <row r="32">
      <c r="A32" s="4" t="inlineStr">
        <is>
          <t>Net income (loss) attributable to SBA Communications Corporation</t>
        </is>
      </c>
      <c r="D32" s="5" t="n">
        <v>188720</v>
      </c>
      <c r="F32" s="6" t="n">
        <v>188720</v>
      </c>
    </row>
    <row r="33">
      <c r="A33" s="4" t="inlineStr">
        <is>
          <t>Common stock issued in connection with equity awards and stock purchase plans, offset by the impact of net share settlements</t>
        </is>
      </c>
      <c r="B33" s="6" t="n">
        <v>7</v>
      </c>
      <c r="C33" s="5" t="n">
        <v>64090</v>
      </c>
      <c r="F33" s="5" t="n">
        <v>64097</v>
      </c>
    </row>
    <row r="34">
      <c r="A34" s="4" t="inlineStr">
        <is>
          <t>Common stock issued in connection with equity awards and stock purchase plans, offset by the impact of net share settlements, Shares</t>
        </is>
      </c>
      <c r="B34" s="5" t="n">
        <v>651</v>
      </c>
    </row>
    <row r="35">
      <c r="A35" s="4" t="inlineStr">
        <is>
          <t>Non-cash stock compensation</t>
        </is>
      </c>
      <c r="C35" s="5" t="n">
        <v>60197</v>
      </c>
      <c r="F35" s="5" t="n">
        <v>60197</v>
      </c>
    </row>
    <row r="36">
      <c r="A36" s="4" t="inlineStr">
        <is>
          <t>Adjustments related to interest rate swaps</t>
        </is>
      </c>
      <c r="E36" s="5" t="n">
        <v>58251</v>
      </c>
      <c r="F36" s="5" t="n">
        <v>58251</v>
      </c>
    </row>
    <row r="37">
      <c r="A37" s="4" t="inlineStr">
        <is>
          <t>Repurchase and retirement of common stock</t>
        </is>
      </c>
      <c r="B37" s="6" t="n">
        <v>-10</v>
      </c>
      <c r="D37" s="5" t="n">
        <v>-284333</v>
      </c>
      <c r="F37" s="5" t="n">
        <v>-284343</v>
      </c>
    </row>
    <row r="38">
      <c r="A38" s="4" t="inlineStr">
        <is>
          <t>Repurchase and retirement of common stock, Shares</t>
        </is>
      </c>
      <c r="B38" s="5" t="n">
        <v>-990</v>
      </c>
    </row>
    <row r="39">
      <c r="A39" s="4" t="inlineStr">
        <is>
          <t>Foreign currency translation adjustments attributable to SBA Communications Corporation</t>
        </is>
      </c>
      <c r="E39" s="5" t="n">
        <v>-31181</v>
      </c>
      <c r="F39" s="5" t="n">
        <v>-31181</v>
      </c>
    </row>
    <row r="40">
      <c r="A40" s="4" t="inlineStr">
        <is>
          <t>Dividends and dividend equivalents on common stock</t>
        </is>
      </c>
      <c r="D40" s="5" t="n">
        <v>-191181</v>
      </c>
      <c r="F40" s="5" t="n">
        <v>-191181</v>
      </c>
    </row>
    <row r="41">
      <c r="A41" s="4" t="inlineStr">
        <is>
          <t>Adjustment to fair value related to noncontrolling interests</t>
        </is>
      </c>
      <c r="C41" s="5" t="n">
        <v>1517</v>
      </c>
      <c r="F41" s="5" t="n">
        <v>1517</v>
      </c>
    </row>
    <row r="42">
      <c r="A42" s="4" t="inlineStr">
        <is>
          <t>BALANCE at Sep. 30, 2021</t>
        </is>
      </c>
      <c r="B42" s="6" t="n">
        <v>1095</v>
      </c>
      <c r="C42" s="5" t="n">
        <v>2711934</v>
      </c>
      <c r="D42" s="5" t="n">
        <v>-6890822</v>
      </c>
      <c r="E42" s="5" t="n">
        <v>-780512</v>
      </c>
      <c r="F42" s="6" t="n">
        <v>-4958305</v>
      </c>
    </row>
    <row r="43">
      <c r="A43" s="4" t="inlineStr">
        <is>
          <t>BALANCE, Shares at Sep. 30, 2021</t>
        </is>
      </c>
      <c r="B43" s="5" t="n">
        <v>109480</v>
      </c>
      <c r="F43" s="5" t="n">
        <v>109480</v>
      </c>
    </row>
    <row r="44">
      <c r="A44" s="4" t="inlineStr">
        <is>
          <t>BALANCE at Jun. 30, 2021</t>
        </is>
      </c>
      <c r="B44" s="6" t="n">
        <v>1095</v>
      </c>
      <c r="C44" s="5" t="n">
        <v>2657540</v>
      </c>
      <c r="D44" s="5" t="n">
        <v>-6759382</v>
      </c>
      <c r="E44" s="5" t="n">
        <v>-738995</v>
      </c>
      <c r="F44" s="6" t="n">
        <v>-4839742</v>
      </c>
    </row>
    <row r="45">
      <c r="A45" s="4" t="inlineStr">
        <is>
          <t>BALANCE, Shares at Jun. 30, 2021</t>
        </is>
      </c>
      <c r="B45" s="5" t="n">
        <v>109534</v>
      </c>
    </row>
    <row r="46">
      <c r="A46" s="4" t="inlineStr">
        <is>
          <t>Net income (loss) attributable to SBA Communications Corporation</t>
        </is>
      </c>
      <c r="D46" s="5" t="n">
        <v>47798</v>
      </c>
      <c r="F46" s="5" t="n">
        <v>47798</v>
      </c>
    </row>
    <row r="47">
      <c r="A47" s="4" t="inlineStr">
        <is>
          <t>Common stock issued in connection with equity awards and stock purchase plans, offset by the impact of net share settlements</t>
        </is>
      </c>
      <c r="B47" s="6" t="n">
        <v>3</v>
      </c>
      <c r="C47" s="5" t="n">
        <v>36984</v>
      </c>
      <c r="F47" s="5" t="n">
        <v>36987</v>
      </c>
    </row>
    <row r="48">
      <c r="A48" s="4" t="inlineStr">
        <is>
          <t>Common stock issued in connection with equity awards and stock purchase plans, offset by the impact of net share settlements, Shares</t>
        </is>
      </c>
      <c r="B48" s="5" t="n">
        <v>283</v>
      </c>
    </row>
    <row r="49">
      <c r="A49" s="4" t="inlineStr">
        <is>
          <t>Non-cash stock compensation</t>
        </is>
      </c>
      <c r="C49" s="5" t="n">
        <v>17410</v>
      </c>
      <c r="F49" s="5" t="n">
        <v>17410</v>
      </c>
    </row>
    <row r="50">
      <c r="A50" s="4" t="inlineStr">
        <is>
          <t>Adjustments related to interest rate swaps</t>
        </is>
      </c>
      <c r="E50" s="5" t="n">
        <v>9898</v>
      </c>
      <c r="F50" s="5" t="n">
        <v>9898</v>
      </c>
    </row>
    <row r="51">
      <c r="A51" s="4" t="inlineStr">
        <is>
          <t>Repurchase and retirement of common stock</t>
        </is>
      </c>
      <c r="B51" s="6" t="n">
        <v>-3</v>
      </c>
      <c r="D51" s="5" t="n">
        <v>-115418</v>
      </c>
      <c r="F51" s="5" t="n">
        <v>-115421</v>
      </c>
    </row>
    <row r="52">
      <c r="A52" s="4" t="inlineStr">
        <is>
          <t>Repurchase and retirement of common stock, Shares</t>
        </is>
      </c>
      <c r="B52" s="5" t="n">
        <v>-337</v>
      </c>
    </row>
    <row r="53">
      <c r="A53" s="4" t="inlineStr">
        <is>
          <t>Foreign currency translation adjustments attributable to SBA Communications Corporation</t>
        </is>
      </c>
      <c r="E53" s="5" t="n">
        <v>-51415</v>
      </c>
      <c r="F53" s="5" t="n">
        <v>-51415</v>
      </c>
    </row>
    <row r="54">
      <c r="A54" s="4" t="inlineStr">
        <is>
          <t>Dividends and dividend equivalents on common stock</t>
        </is>
      </c>
      <c r="D54" s="5" t="n">
        <v>-63820</v>
      </c>
      <c r="F54" s="5" t="n">
        <v>-63820</v>
      </c>
    </row>
    <row r="55">
      <c r="A55" s="4" t="inlineStr">
        <is>
          <t>BALANCE at Sep. 30, 2021</t>
        </is>
      </c>
      <c r="B55" s="6" t="n">
        <v>1095</v>
      </c>
      <c r="C55" s="6" t="n">
        <v>2711934</v>
      </c>
      <c r="D55" s="6" t="n">
        <v>-6890822</v>
      </c>
      <c r="E55" s="6" t="n">
        <v>-780512</v>
      </c>
      <c r="F55" s="6" t="n">
        <v>-4958305</v>
      </c>
    </row>
    <row r="56">
      <c r="A56" s="4" t="inlineStr">
        <is>
          <t>BALANCE, Shares at Sep. 30, 2021</t>
        </is>
      </c>
      <c r="B56" s="5" t="n">
        <v>109480</v>
      </c>
      <c r="F56" s="5" t="n">
        <v>1094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Income Taxes (Narrative) (Details) $ in Millions</t>
        </is>
      </c>
      <c r="B1" s="2" t="inlineStr">
        <is>
          <t>Dec. 31, 2020USD ($)</t>
        </is>
      </c>
    </row>
    <row r="2">
      <c r="A2" s="3" t="inlineStr">
        <is>
          <t>Income Taxes [Abstract]</t>
        </is>
      </c>
    </row>
    <row r="3">
      <c r="A3" s="4" t="inlineStr">
        <is>
          <t>Federal net operating loss carry-forward</t>
        </is>
      </c>
      <c r="B3" s="8" t="n">
        <v>65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21" customWidth="1" min="2" max="2"/>
    <col width="21" customWidth="1" min="3" max="3"/>
    <col width="28" customWidth="1" min="4" max="4"/>
    <col width="21" customWidth="1" min="5" max="5"/>
    <col width="21" customWidth="1" min="6" max="6"/>
  </cols>
  <sheetData>
    <row r="1">
      <c r="A1" s="1" t="inlineStr">
        <is>
          <t>Segment Data (Narrative)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Information [Line Items]</t>
        </is>
      </c>
    </row>
    <row r="4">
      <c r="A4" s="4" t="inlineStr">
        <is>
          <t>Number of business segments | segment</t>
        </is>
      </c>
      <c r="D4" s="5" t="n">
        <v>2</v>
      </c>
    </row>
    <row r="5">
      <c r="A5" s="4" t="inlineStr">
        <is>
          <t>Site leasing</t>
        </is>
      </c>
      <c r="B5" s="6" t="n">
        <v>535492</v>
      </c>
      <c r="C5" s="6" t="n">
        <v>486765</v>
      </c>
      <c r="D5" s="6" t="n">
        <v>1564814</v>
      </c>
      <c r="E5" s="6" t="n">
        <v>1461523</v>
      </c>
    </row>
    <row r="6">
      <c r="A6" s="4" t="inlineStr">
        <is>
          <t>Total assets</t>
        </is>
      </c>
      <c r="B6" s="5" t="n">
        <v>9668082</v>
      </c>
      <c r="D6" s="6" t="n">
        <v>9668082</v>
      </c>
      <c r="F6" s="6" t="n">
        <v>9158018</v>
      </c>
    </row>
    <row r="7">
      <c r="A7" s="4" t="inlineStr">
        <is>
          <t>Site Leasing Revenue [Member]</t>
        </is>
      </c>
    </row>
    <row r="8">
      <c r="A8" s="3" t="inlineStr">
        <is>
          <t>Segment Reporting Information [Line Items]</t>
        </is>
      </c>
    </row>
    <row r="9">
      <c r="A9" s="4" t="inlineStr">
        <is>
          <t>Number of reportable segments | segment</t>
        </is>
      </c>
      <c r="D9" s="5" t="n">
        <v>2</v>
      </c>
    </row>
    <row r="10">
      <c r="A10" s="4" t="inlineStr">
        <is>
          <t>Brazil [Member]</t>
        </is>
      </c>
    </row>
    <row r="11">
      <c r="A11" s="3" t="inlineStr">
        <is>
          <t>Segment Reporting Information [Line Items]</t>
        </is>
      </c>
    </row>
    <row r="12">
      <c r="A12" s="4" t="inlineStr">
        <is>
          <t>Site leasing</t>
        </is>
      </c>
      <c r="D12" s="6" t="n">
        <v>174500</v>
      </c>
      <c r="E12" s="6" t="n">
        <v>167800</v>
      </c>
    </row>
    <row r="13">
      <c r="A13" s="4" t="inlineStr">
        <is>
          <t>Total assets</t>
        </is>
      </c>
      <c r="B13" s="6" t="n">
        <v>900000</v>
      </c>
      <c r="D13" s="6" t="n">
        <v>900000</v>
      </c>
      <c r="F13" s="6" t="n">
        <v>10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Data (Schedule of Segment Reporting Information)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Segment Reporting Information [Line Items]</t>
        </is>
      </c>
    </row>
    <row r="4">
      <c r="A4" s="4" t="inlineStr">
        <is>
          <t>Revenues</t>
        </is>
      </c>
      <c r="C4" s="6" t="n">
        <v>589305</v>
      </c>
      <c r="D4" s="6" t="n">
        <v>522940</v>
      </c>
      <c r="E4" s="6" t="n">
        <v>1713696</v>
      </c>
      <c r="F4" s="6" t="n">
        <v>1547231</v>
      </c>
    </row>
    <row r="5">
      <c r="A5" s="4" t="inlineStr">
        <is>
          <t>Cost of revenues</t>
        </is>
      </c>
      <c r="C5" s="5" t="n">
        <v>140023</v>
      </c>
      <c r="D5" s="5" t="n">
        <v>121519</v>
      </c>
      <c r="E5" s="5" t="n">
        <v>405682</v>
      </c>
      <c r="F5" s="5" t="n">
        <v>348537</v>
      </c>
    </row>
    <row r="6">
      <c r="A6" s="4" t="inlineStr">
        <is>
          <t>Operating profit</t>
        </is>
      </c>
      <c r="C6" s="5" t="n">
        <v>449282</v>
      </c>
      <c r="D6" s="5" t="n">
        <v>401421</v>
      </c>
      <c r="E6" s="5" t="n">
        <v>1308014</v>
      </c>
      <c r="F6" s="5" t="n">
        <v>1198694</v>
      </c>
    </row>
    <row r="7">
      <c r="A7" s="4" t="inlineStr">
        <is>
          <t>Selling, general, and administrative expenses</t>
        </is>
      </c>
      <c r="B7" s="4" t="inlineStr">
        <is>
          <t>[1]</t>
        </is>
      </c>
      <c r="C7" s="5" t="n">
        <v>51000</v>
      </c>
      <c r="D7" s="5" t="n">
        <v>48152</v>
      </c>
      <c r="E7" s="5" t="n">
        <v>156546</v>
      </c>
      <c r="F7" s="5" t="n">
        <v>146856</v>
      </c>
    </row>
    <row r="8">
      <c r="A8" s="4" t="inlineStr">
        <is>
          <t>Acquisition and new business initiatives related adjustments and expenses</t>
        </is>
      </c>
      <c r="C8" s="5" t="n">
        <v>5730</v>
      </c>
      <c r="D8" s="5" t="n">
        <v>4124</v>
      </c>
      <c r="E8" s="5" t="n">
        <v>17525</v>
      </c>
      <c r="F8" s="5" t="n">
        <v>12557</v>
      </c>
    </row>
    <row r="9">
      <c r="A9" s="4" t="inlineStr">
        <is>
          <t>Asset impairment and decommission costs</t>
        </is>
      </c>
      <c r="C9" s="5" t="n">
        <v>9860</v>
      </c>
      <c r="D9" s="5" t="n">
        <v>8506</v>
      </c>
      <c r="E9" s="5" t="n">
        <v>18560</v>
      </c>
      <c r="F9" s="5" t="n">
        <v>29103</v>
      </c>
    </row>
    <row r="10">
      <c r="A10" s="4" t="inlineStr">
        <is>
          <t>Depreciation, amortization and accretion</t>
        </is>
      </c>
      <c r="C10" s="5" t="n">
        <v>170916</v>
      </c>
      <c r="D10" s="5" t="n">
        <v>180302</v>
      </c>
      <c r="E10" s="5" t="n">
        <v>530266</v>
      </c>
      <c r="F10" s="5" t="n">
        <v>541587</v>
      </c>
    </row>
    <row r="11">
      <c r="A11" s="4" t="inlineStr">
        <is>
          <t>Operating income (loss)</t>
        </is>
      </c>
      <c r="C11" s="5" t="n">
        <v>211776</v>
      </c>
      <c r="D11" s="5" t="n">
        <v>160337</v>
      </c>
      <c r="E11" s="5" t="n">
        <v>585117</v>
      </c>
      <c r="F11" s="5" t="n">
        <v>468591</v>
      </c>
    </row>
    <row r="12">
      <c r="A12" s="4" t="inlineStr">
        <is>
          <t>Other income (expense) (principally interest expense and other expense)</t>
        </is>
      </c>
      <c r="C12" s="5" t="n">
        <v>-174812</v>
      </c>
      <c r="D12" s="5" t="n">
        <v>-147102</v>
      </c>
      <c r="E12" s="5" t="n">
        <v>-380903</v>
      </c>
      <c r="F12" s="5" t="n">
        <v>-626873</v>
      </c>
    </row>
    <row r="13">
      <c r="A13" s="4" t="inlineStr">
        <is>
          <t>Income (loss) before income taxes</t>
        </is>
      </c>
      <c r="C13" s="5" t="n">
        <v>36964</v>
      </c>
      <c r="D13" s="5" t="n">
        <v>13235</v>
      </c>
      <c r="E13" s="5" t="n">
        <v>204214</v>
      </c>
      <c r="F13" s="5" t="n">
        <v>-158282</v>
      </c>
    </row>
    <row r="14">
      <c r="A14" s="4" t="inlineStr">
        <is>
          <t>Cash capital expenditures</t>
        </is>
      </c>
      <c r="C14" s="5" t="n">
        <v>92935</v>
      </c>
      <c r="D14" s="5" t="n">
        <v>109256</v>
      </c>
      <c r="E14" s="5" t="n">
        <v>1279926</v>
      </c>
      <c r="F14" s="5" t="n">
        <v>296163</v>
      </c>
    </row>
    <row r="15">
      <c r="A15" s="4" t="inlineStr">
        <is>
          <t>Assets</t>
        </is>
      </c>
      <c r="C15" s="5" t="n">
        <v>9668082</v>
      </c>
      <c r="E15" s="5" t="n">
        <v>9668082</v>
      </c>
      <c r="G15" s="6" t="n">
        <v>9158018</v>
      </c>
    </row>
    <row r="16">
      <c r="A16" s="4" t="inlineStr">
        <is>
          <t>Domestic Site Leasing [Member]</t>
        </is>
      </c>
    </row>
    <row r="17">
      <c r="A17" s="3" t="inlineStr">
        <is>
          <t>Segment Reporting Information [Line Items]</t>
        </is>
      </c>
    </row>
    <row r="18">
      <c r="A18" s="4" t="inlineStr">
        <is>
          <t>Revenues</t>
        </is>
      </c>
      <c r="C18" s="5" t="n">
        <v>426758</v>
      </c>
      <c r="D18" s="5" t="n">
        <v>390961</v>
      </c>
      <c r="E18" s="5" t="n">
        <v>1249291</v>
      </c>
      <c r="F18" s="5" t="n">
        <v>1165322</v>
      </c>
    </row>
    <row r="19">
      <c r="A19" s="4" t="inlineStr">
        <is>
          <t>Cost of revenues</t>
        </is>
      </c>
      <c r="C19" s="5" t="n">
        <v>65260</v>
      </c>
      <c r="D19" s="5" t="n">
        <v>64228</v>
      </c>
      <c r="E19" s="5" t="n">
        <v>194455</v>
      </c>
      <c r="F19" s="5" t="n">
        <v>192226</v>
      </c>
    </row>
    <row r="20">
      <c r="A20" s="4" t="inlineStr">
        <is>
          <t>Operating profit</t>
        </is>
      </c>
      <c r="C20" s="5" t="n">
        <v>361498</v>
      </c>
      <c r="D20" s="5" t="n">
        <v>326733</v>
      </c>
      <c r="E20" s="5" t="n">
        <v>1054836</v>
      </c>
      <c r="F20" s="5" t="n">
        <v>973096</v>
      </c>
    </row>
    <row r="21">
      <c r="A21" s="4" t="inlineStr">
        <is>
          <t>Selling, general, and administrative expenses</t>
        </is>
      </c>
      <c r="C21" s="5" t="n">
        <v>27983</v>
      </c>
      <c r="D21" s="5" t="n">
        <v>25466</v>
      </c>
      <c r="E21" s="5" t="n">
        <v>85240</v>
      </c>
      <c r="F21" s="5" t="n">
        <v>78021</v>
      </c>
    </row>
    <row r="22">
      <c r="A22" s="4" t="inlineStr">
        <is>
          <t>Acquisition and new business initiatives related adjustments and expenses</t>
        </is>
      </c>
      <c r="C22" s="5" t="n">
        <v>2911</v>
      </c>
      <c r="D22" s="5" t="n">
        <v>2458</v>
      </c>
      <c r="E22" s="5" t="n">
        <v>10839</v>
      </c>
      <c r="F22" s="5" t="n">
        <v>8059</v>
      </c>
    </row>
    <row r="23">
      <c r="A23" s="4" t="inlineStr">
        <is>
          <t>Asset impairment and decommission costs</t>
        </is>
      </c>
      <c r="C23" s="5" t="n">
        <v>6113</v>
      </c>
      <c r="D23" s="5" t="n">
        <v>6129</v>
      </c>
      <c r="E23" s="5" t="n">
        <v>12674</v>
      </c>
      <c r="F23" s="5" t="n">
        <v>22297</v>
      </c>
    </row>
    <row r="24">
      <c r="A24" s="4" t="inlineStr">
        <is>
          <t>Depreciation, amortization and accretion</t>
        </is>
      </c>
      <c r="C24" s="5" t="n">
        <v>123705</v>
      </c>
      <c r="D24" s="5" t="n">
        <v>135350</v>
      </c>
      <c r="E24" s="5" t="n">
        <v>390730</v>
      </c>
      <c r="F24" s="5" t="n">
        <v>403725</v>
      </c>
    </row>
    <row r="25">
      <c r="A25" s="4" t="inlineStr">
        <is>
          <t>Operating income (loss)</t>
        </is>
      </c>
      <c r="C25" s="5" t="n">
        <v>200786</v>
      </c>
      <c r="D25" s="5" t="n">
        <v>157330</v>
      </c>
      <c r="E25" s="5" t="n">
        <v>555353</v>
      </c>
      <c r="F25" s="5" t="n">
        <v>460994</v>
      </c>
    </row>
    <row r="26">
      <c r="A26" s="4" t="inlineStr">
        <is>
          <t>Cash capital expenditures</t>
        </is>
      </c>
      <c r="C26" s="5" t="n">
        <v>39062</v>
      </c>
      <c r="D26" s="5" t="n">
        <v>89982</v>
      </c>
      <c r="E26" s="5" t="n">
        <v>1186791</v>
      </c>
      <c r="F26" s="5" t="n">
        <v>229795</v>
      </c>
    </row>
    <row r="27">
      <c r="A27" s="4" t="inlineStr">
        <is>
          <t>Assets</t>
        </is>
      </c>
      <c r="C27" s="5" t="n">
        <v>6638499</v>
      </c>
      <c r="E27" s="5" t="n">
        <v>6638499</v>
      </c>
      <c r="G27" s="5" t="n">
        <v>5893636</v>
      </c>
    </row>
    <row r="28">
      <c r="A28" s="4" t="inlineStr">
        <is>
          <t>International Site Leasing [Member]</t>
        </is>
      </c>
    </row>
    <row r="29">
      <c r="A29" s="3" t="inlineStr">
        <is>
          <t>Segment Reporting Information [Line Items]</t>
        </is>
      </c>
    </row>
    <row r="30">
      <c r="A30" s="4" t="inlineStr">
        <is>
          <t>Revenues</t>
        </is>
      </c>
      <c r="C30" s="5" t="n">
        <v>108734</v>
      </c>
      <c r="D30" s="5" t="n">
        <v>95804</v>
      </c>
      <c r="E30" s="5" t="n">
        <v>315523</v>
      </c>
      <c r="F30" s="5" t="n">
        <v>296201</v>
      </c>
    </row>
    <row r="31">
      <c r="A31" s="4" t="inlineStr">
        <is>
          <t>Cost of revenues</t>
        </is>
      </c>
      <c r="C31" s="5" t="n">
        <v>33406</v>
      </c>
      <c r="D31" s="5" t="n">
        <v>28494</v>
      </c>
      <c r="E31" s="5" t="n">
        <v>95055</v>
      </c>
      <c r="F31" s="5" t="n">
        <v>87894</v>
      </c>
    </row>
    <row r="32">
      <c r="A32" s="4" t="inlineStr">
        <is>
          <t>Operating profit</t>
        </is>
      </c>
      <c r="C32" s="5" t="n">
        <v>75328</v>
      </c>
      <c r="D32" s="5" t="n">
        <v>67310</v>
      </c>
      <c r="E32" s="5" t="n">
        <v>220468</v>
      </c>
      <c r="F32" s="5" t="n">
        <v>208307</v>
      </c>
    </row>
    <row r="33">
      <c r="A33" s="4" t="inlineStr">
        <is>
          <t>Selling, general, and administrative expenses</t>
        </is>
      </c>
      <c r="C33" s="5" t="n">
        <v>9272</v>
      </c>
      <c r="D33" s="5" t="n">
        <v>8747</v>
      </c>
      <c r="E33" s="5" t="n">
        <v>26553</v>
      </c>
      <c r="F33" s="5" t="n">
        <v>25713</v>
      </c>
    </row>
    <row r="34">
      <c r="A34" s="4" t="inlineStr">
        <is>
          <t>Acquisition and new business initiatives related adjustments and expenses</t>
        </is>
      </c>
      <c r="C34" s="5" t="n">
        <v>2819</v>
      </c>
      <c r="D34" s="5" t="n">
        <v>1666</v>
      </c>
      <c r="E34" s="5" t="n">
        <v>6686</v>
      </c>
      <c r="F34" s="5" t="n">
        <v>4498</v>
      </c>
    </row>
    <row r="35">
      <c r="A35" s="4" t="inlineStr">
        <is>
          <t>Asset impairment and decommission costs</t>
        </is>
      </c>
      <c r="C35" s="5" t="n">
        <v>3747</v>
      </c>
      <c r="D35" s="5" t="n">
        <v>2377</v>
      </c>
      <c r="E35" s="5" t="n">
        <v>5740</v>
      </c>
      <c r="F35" s="5" t="n">
        <v>6806</v>
      </c>
    </row>
    <row r="36">
      <c r="A36" s="4" t="inlineStr">
        <is>
          <t>Depreciation, amortization and accretion</t>
        </is>
      </c>
      <c r="C36" s="5" t="n">
        <v>45035</v>
      </c>
      <c r="D36" s="5" t="n">
        <v>42851</v>
      </c>
      <c r="E36" s="5" t="n">
        <v>132900</v>
      </c>
      <c r="F36" s="5" t="n">
        <v>131474</v>
      </c>
    </row>
    <row r="37">
      <c r="A37" s="4" t="inlineStr">
        <is>
          <t>Operating income (loss)</t>
        </is>
      </c>
      <c r="C37" s="5" t="n">
        <v>14455</v>
      </c>
      <c r="D37" s="5" t="n">
        <v>11669</v>
      </c>
      <c r="E37" s="5" t="n">
        <v>48589</v>
      </c>
      <c r="F37" s="5" t="n">
        <v>39816</v>
      </c>
    </row>
    <row r="38">
      <c r="A38" s="4" t="inlineStr">
        <is>
          <t>Cash capital expenditures</t>
        </is>
      </c>
      <c r="C38" s="5" t="n">
        <v>51897</v>
      </c>
      <c r="D38" s="5" t="n">
        <v>17971</v>
      </c>
      <c r="E38" s="5" t="n">
        <v>87572</v>
      </c>
      <c r="F38" s="5" t="n">
        <v>61605</v>
      </c>
    </row>
    <row r="39">
      <c r="A39" s="4" t="inlineStr">
        <is>
          <t>Assets</t>
        </is>
      </c>
      <c r="C39" s="5" t="n">
        <v>2768258</v>
      </c>
      <c r="E39" s="5" t="n">
        <v>2768258</v>
      </c>
      <c r="G39" s="5" t="n">
        <v>2955563</v>
      </c>
    </row>
    <row r="40">
      <c r="A40" s="4" t="inlineStr">
        <is>
          <t>Site Development [Member]</t>
        </is>
      </c>
    </row>
    <row r="41">
      <c r="A41" s="3" t="inlineStr">
        <is>
          <t>Segment Reporting Information [Line Items]</t>
        </is>
      </c>
    </row>
    <row r="42">
      <c r="A42" s="4" t="inlineStr">
        <is>
          <t>Revenues</t>
        </is>
      </c>
      <c r="C42" s="5" t="n">
        <v>53813</v>
      </c>
      <c r="D42" s="5" t="n">
        <v>36175</v>
      </c>
      <c r="E42" s="5" t="n">
        <v>148882</v>
      </c>
      <c r="F42" s="5" t="n">
        <v>85708</v>
      </c>
    </row>
    <row r="43">
      <c r="A43" s="4" t="inlineStr">
        <is>
          <t>Cost of revenues</t>
        </is>
      </c>
      <c r="C43" s="5" t="n">
        <v>41357</v>
      </c>
      <c r="D43" s="5" t="n">
        <v>28797</v>
      </c>
      <c r="E43" s="5" t="n">
        <v>116172</v>
      </c>
      <c r="F43" s="5" t="n">
        <v>68417</v>
      </c>
    </row>
    <row r="44">
      <c r="A44" s="4" t="inlineStr">
        <is>
          <t>Operating profit</t>
        </is>
      </c>
      <c r="C44" s="5" t="n">
        <v>12456</v>
      </c>
      <c r="D44" s="5" t="n">
        <v>7378</v>
      </c>
      <c r="E44" s="5" t="n">
        <v>32710</v>
      </c>
      <c r="F44" s="5" t="n">
        <v>17291</v>
      </c>
    </row>
    <row r="45">
      <c r="A45" s="4" t="inlineStr">
        <is>
          <t>Selling, general, and administrative expenses</t>
        </is>
      </c>
      <c r="C45" s="5" t="n">
        <v>4791</v>
      </c>
      <c r="D45" s="5" t="n">
        <v>4518</v>
      </c>
      <c r="E45" s="5" t="n">
        <v>14574</v>
      </c>
      <c r="F45" s="5" t="n">
        <v>13468</v>
      </c>
    </row>
    <row r="46">
      <c r="A46" s="4" t="inlineStr">
        <is>
          <t>Depreciation, amortization and accretion</t>
        </is>
      </c>
      <c r="C46" s="5" t="n">
        <v>565</v>
      </c>
      <c r="D46" s="5" t="n">
        <v>578</v>
      </c>
      <c r="E46" s="5" t="n">
        <v>1727</v>
      </c>
      <c r="F46" s="5" t="n">
        <v>1791</v>
      </c>
    </row>
    <row r="47">
      <c r="A47" s="4" t="inlineStr">
        <is>
          <t>Operating income (loss)</t>
        </is>
      </c>
      <c r="C47" s="5" t="n">
        <v>7100</v>
      </c>
      <c r="D47" s="5" t="n">
        <v>2282</v>
      </c>
      <c r="E47" s="5" t="n">
        <v>16409</v>
      </c>
      <c r="F47" s="5" t="n">
        <v>2032</v>
      </c>
    </row>
    <row r="48">
      <c r="A48" s="4" t="inlineStr">
        <is>
          <t>Cash capital expenditures</t>
        </is>
      </c>
      <c r="C48" s="5" t="n">
        <v>221</v>
      </c>
      <c r="D48" s="5" t="n">
        <v>127</v>
      </c>
      <c r="E48" s="5" t="n">
        <v>1812</v>
      </c>
      <c r="F48" s="5" t="n">
        <v>1191</v>
      </c>
    </row>
    <row r="49">
      <c r="A49" s="4" t="inlineStr">
        <is>
          <t>Assets</t>
        </is>
      </c>
      <c r="C49" s="5" t="n">
        <v>79432</v>
      </c>
      <c r="E49" s="5" t="n">
        <v>79432</v>
      </c>
      <c r="G49" s="5" t="n">
        <v>61729</v>
      </c>
    </row>
    <row r="50">
      <c r="A50" s="4" t="inlineStr">
        <is>
          <t>Other [Member]</t>
        </is>
      </c>
    </row>
    <row r="51">
      <c r="A51" s="3" t="inlineStr">
        <is>
          <t>Segment Reporting Information [Line Items]</t>
        </is>
      </c>
    </row>
    <row r="52">
      <c r="A52" s="4" t="inlineStr">
        <is>
          <t>Selling, general, and administrative expenses</t>
        </is>
      </c>
      <c r="C52" s="5" t="n">
        <v>8954</v>
      </c>
      <c r="D52" s="5" t="n">
        <v>9421</v>
      </c>
      <c r="E52" s="5" t="n">
        <v>30179</v>
      </c>
      <c r="F52" s="5" t="n">
        <v>29654</v>
      </c>
    </row>
    <row r="53">
      <c r="A53" s="4" t="inlineStr">
        <is>
          <t>Asset impairment and decommission costs</t>
        </is>
      </c>
      <c r="E53" s="5" t="n">
        <v>146</v>
      </c>
    </row>
    <row r="54">
      <c r="A54" s="4" t="inlineStr">
        <is>
          <t>Depreciation, amortization and accretion</t>
        </is>
      </c>
      <c r="C54" s="5" t="n">
        <v>1611</v>
      </c>
      <c r="D54" s="5" t="n">
        <v>1523</v>
      </c>
      <c r="E54" s="5" t="n">
        <v>4909</v>
      </c>
      <c r="F54" s="5" t="n">
        <v>4597</v>
      </c>
    </row>
    <row r="55">
      <c r="A55" s="4" t="inlineStr">
        <is>
          <t>Operating income (loss)</t>
        </is>
      </c>
      <c r="C55" s="5" t="n">
        <v>-10565</v>
      </c>
      <c r="D55" s="5" t="n">
        <v>-10944</v>
      </c>
      <c r="E55" s="5" t="n">
        <v>-35234</v>
      </c>
      <c r="F55" s="5" t="n">
        <v>-34251</v>
      </c>
    </row>
    <row r="56">
      <c r="A56" s="4" t="inlineStr">
        <is>
          <t>Other income (expense) (principally interest expense and other expense)</t>
        </is>
      </c>
      <c r="C56" s="5" t="n">
        <v>-174812</v>
      </c>
      <c r="D56" s="5" t="n">
        <v>-147102</v>
      </c>
      <c r="E56" s="5" t="n">
        <v>-380903</v>
      </c>
      <c r="F56" s="5" t="n">
        <v>-626873</v>
      </c>
    </row>
    <row r="57">
      <c r="A57" s="4" t="inlineStr">
        <is>
          <t>Cash capital expenditures</t>
        </is>
      </c>
      <c r="C57" s="5" t="n">
        <v>1755</v>
      </c>
      <c r="D57" s="6" t="n">
        <v>1176</v>
      </c>
      <c r="E57" s="5" t="n">
        <v>3751</v>
      </c>
      <c r="F57" s="6" t="n">
        <v>3572</v>
      </c>
    </row>
    <row r="58">
      <c r="A58" s="4" t="inlineStr">
        <is>
          <t>Assets</t>
        </is>
      </c>
      <c r="C58" s="6" t="n">
        <v>181893</v>
      </c>
      <c r="E58" s="6" t="n">
        <v>181893</v>
      </c>
      <c r="G58" s="6" t="n">
        <v>247090</v>
      </c>
    </row>
    <row r="59"/>
    <row r="60">
      <c r="A60" s="4" t="inlineStr">
        <is>
          <t>[1]</t>
        </is>
      </c>
      <c r="B60" s="4" t="inlineStr">
        <is>
          <t>Includes non-cash compensation of $ 16,589 and $ 16,606 for the three months ended September 30, 2021 and 2020, respectively, and $ 57,249 and $ 50,291 for the nine months ended September 30, 2021 and 2020, respectively.</t>
        </is>
      </c>
    </row>
  </sheetData>
  <mergeCells count="5">
    <mergeCell ref="A1:B2"/>
    <mergeCell ref="C1:D1"/>
    <mergeCell ref="E1:F1"/>
    <mergeCell ref="A59:F59"/>
    <mergeCell ref="B60:F6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Per Share (Narrative) (Details) shares in Millions</t>
        </is>
      </c>
      <c r="B1" s="2" t="inlineStr">
        <is>
          <t>9 Months Ended</t>
        </is>
      </c>
    </row>
    <row r="2">
      <c r="B2" s="2" t="inlineStr">
        <is>
          <t>Sep. 30, 2020shares</t>
        </is>
      </c>
    </row>
    <row r="3">
      <c r="A3" s="4" t="inlineStr">
        <is>
          <t>Stock Options [Member]</t>
        </is>
      </c>
    </row>
    <row r="4">
      <c r="A4" s="3" t="inlineStr">
        <is>
          <t>Antidilutive Securities Excluded from Computation of Earnings Per Share [Line Items]</t>
        </is>
      </c>
    </row>
    <row r="5">
      <c r="A5" s="4" t="inlineStr">
        <is>
          <t>Securities excluded from earnings per share calculation</t>
        </is>
      </c>
      <c r="B5" s="9" t="n">
        <v>3.2</v>
      </c>
    </row>
    <row r="6">
      <c r="A6" s="4" t="inlineStr">
        <is>
          <t>Restricted Stock Units (RSUs) [Member]</t>
        </is>
      </c>
    </row>
    <row r="7">
      <c r="A7" s="3" t="inlineStr">
        <is>
          <t>Antidilutive Securities Excluded from Computation of Earnings Per Share [Line Items]</t>
        </is>
      </c>
    </row>
    <row r="8">
      <c r="A8" s="4" t="inlineStr">
        <is>
          <t>Securities excluded from earnings per share calculation</t>
        </is>
      </c>
      <c r="B8" s="9" t="n">
        <v>0.3</v>
      </c>
    </row>
    <row r="9">
      <c r="A9" s="4" t="inlineStr">
        <is>
          <t>Performance Stock Units (PSUs) [Member]</t>
        </is>
      </c>
    </row>
    <row r="10">
      <c r="A10" s="3" t="inlineStr">
        <is>
          <t>Antidilutive Securities Excluded from Computation of Earnings Per Share [Line Items]</t>
        </is>
      </c>
    </row>
    <row r="11">
      <c r="A11" s="4" t="inlineStr">
        <is>
          <t>Securities excluded from earnings per share calculation</t>
        </is>
      </c>
      <c r="B11" s="9" t="n">
        <v>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Weighted-Average Shares of Common Stock Outstanding used in Calculation of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SBA Communications Corporation</t>
        </is>
      </c>
      <c r="B4" s="6" t="n">
        <v>47798</v>
      </c>
      <c r="C4" s="6" t="n">
        <v>22568</v>
      </c>
      <c r="D4" s="6" t="n">
        <v>188720</v>
      </c>
      <c r="E4" s="6" t="n">
        <v>-81678</v>
      </c>
    </row>
    <row r="5">
      <c r="A5" s="4" t="inlineStr">
        <is>
          <t>Basic weighted-average shares outstanding</t>
        </is>
      </c>
      <c r="B5" s="5" t="n">
        <v>109577</v>
      </c>
      <c r="C5" s="5" t="n">
        <v>111783</v>
      </c>
      <c r="D5" s="5" t="n">
        <v>109487</v>
      </c>
      <c r="E5" s="5" t="n">
        <v>111809</v>
      </c>
    </row>
    <row r="6">
      <c r="A6" s="4" t="inlineStr">
        <is>
          <t>Dilutive impact of stock options, RSUs, and PSUs</t>
        </is>
      </c>
      <c r="B6" s="5" t="n">
        <v>1988</v>
      </c>
      <c r="C6" s="5" t="n">
        <v>1920</v>
      </c>
      <c r="D6" s="5" t="n">
        <v>1842</v>
      </c>
    </row>
    <row r="7">
      <c r="A7" s="4" t="inlineStr">
        <is>
          <t>Diluted weighted-average shares outstanding</t>
        </is>
      </c>
      <c r="B7" s="5" t="n">
        <v>111565</v>
      </c>
      <c r="C7" s="5" t="n">
        <v>113703</v>
      </c>
      <c r="D7" s="5" t="n">
        <v>111329</v>
      </c>
      <c r="E7" s="5" t="n">
        <v>111809</v>
      </c>
    </row>
    <row r="8">
      <c r="A8" s="3" t="inlineStr">
        <is>
          <t>Net income (loss) per common share attributable to SBA Communications Corporation:</t>
        </is>
      </c>
    </row>
    <row r="9">
      <c r="A9" s="4" t="inlineStr">
        <is>
          <t>Basic</t>
        </is>
      </c>
      <c r="B9" s="7" t="n">
        <v>0.44</v>
      </c>
      <c r="C9" s="7" t="n">
        <v>0.2</v>
      </c>
      <c r="D9" s="7" t="n">
        <v>1.72</v>
      </c>
      <c r="E9" s="7" t="n">
        <v>-0.73</v>
      </c>
    </row>
    <row r="10">
      <c r="A10" s="4" t="inlineStr">
        <is>
          <t>Diluted</t>
        </is>
      </c>
      <c r="B10" s="7" t="n">
        <v>0.43</v>
      </c>
      <c r="C10" s="7" t="n">
        <v>0.2</v>
      </c>
      <c r="D10" s="7" t="n">
        <v>1.7</v>
      </c>
      <c r="E10" s="7" t="n">
        <v>-0.7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Narrative) (Details) - Atlas Tower South Africa [Member] - USD ($) $ in Millions</t>
        </is>
      </c>
      <c r="B1" s="2" t="inlineStr">
        <is>
          <t>Mar. 25, 2021</t>
        </is>
      </c>
      <c r="C1" s="2" t="inlineStr">
        <is>
          <t>Sep. 30, 2021</t>
        </is>
      </c>
    </row>
    <row r="2">
      <c r="A2" s="3" t="inlineStr">
        <is>
          <t>Noncontrolling Interest [Line Items]</t>
        </is>
      </c>
    </row>
    <row r="3">
      <c r="A3" s="4" t="inlineStr">
        <is>
          <t>Noncontrolling interest ownership percentage</t>
        </is>
      </c>
      <c r="C3" s="4" t="inlineStr">
        <is>
          <t>6.00%</t>
        </is>
      </c>
    </row>
    <row r="4">
      <c r="A4" s="4" t="inlineStr">
        <is>
          <t>Acquired additional interest value</t>
        </is>
      </c>
      <c r="B4" s="8" t="n">
        <v>1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rivatives and Hedging Activities (Narrative) (Details) - USD ($)</t>
        </is>
      </c>
      <c r="B1" s="2" t="inlineStr">
        <is>
          <t>Aug. 04, 2020</t>
        </is>
      </c>
      <c r="C1" s="2" t="inlineStr">
        <is>
          <t>Sep. 30, 2021</t>
        </is>
      </c>
      <c r="D1" s="2" t="inlineStr">
        <is>
          <t>Dec. 31, 2020</t>
        </is>
      </c>
    </row>
    <row r="2">
      <c r="A2" s="4" t="inlineStr">
        <is>
          <t>Interest Rate Swap [Member]</t>
        </is>
      </c>
    </row>
    <row r="3">
      <c r="A3" s="3" t="inlineStr">
        <is>
          <t>Derivative [Line Items]</t>
        </is>
      </c>
    </row>
    <row r="4">
      <c r="A4" s="4" t="inlineStr">
        <is>
          <t>Accumulated derivative losses</t>
        </is>
      </c>
      <c r="C4" s="6" t="n">
        <v>82700000</v>
      </c>
      <c r="D4" s="6" t="n">
        <v>140900000</v>
      </c>
    </row>
    <row r="5">
      <c r="A5" s="4" t="inlineStr">
        <is>
          <t>Interest Rate Swap [Member] | Minimum [Member]</t>
        </is>
      </c>
    </row>
    <row r="6">
      <c r="A6" s="3" t="inlineStr">
        <is>
          <t>Derivative [Line Items]</t>
        </is>
      </c>
    </row>
    <row r="7">
      <c r="A7" s="4" t="inlineStr">
        <is>
          <t>Remaining maturity year</t>
        </is>
      </c>
      <c r="C7" s="4" t="inlineStr">
        <is>
          <t>2023</t>
        </is>
      </c>
    </row>
    <row r="8">
      <c r="A8" s="4" t="inlineStr">
        <is>
          <t>Interest Rate Swap [Member] | Maximum [Member]</t>
        </is>
      </c>
    </row>
    <row r="9">
      <c r="A9" s="3" t="inlineStr">
        <is>
          <t>Derivative [Line Items]</t>
        </is>
      </c>
    </row>
    <row r="10">
      <c r="A10" s="4" t="inlineStr">
        <is>
          <t>Remaining maturity year</t>
        </is>
      </c>
      <c r="C10" s="4" t="inlineStr">
        <is>
          <t>2025</t>
        </is>
      </c>
    </row>
    <row r="11">
      <c r="A11" s="4" t="inlineStr">
        <is>
          <t>2018 Term Loan [Member] | Interest Rate Swap [Member]</t>
        </is>
      </c>
    </row>
    <row r="12">
      <c r="A12" s="3" t="inlineStr">
        <is>
          <t>Derivative [Line Items]</t>
        </is>
      </c>
    </row>
    <row r="13">
      <c r="A13" s="4" t="inlineStr">
        <is>
          <t>Notional amount</t>
        </is>
      </c>
      <c r="C13" s="6" t="n">
        <v>1950000000</v>
      </c>
    </row>
    <row r="14">
      <c r="A14" s="4" t="inlineStr">
        <is>
          <t>Derivative fixed interest rate</t>
        </is>
      </c>
      <c r="C14" s="4" t="inlineStr">
        <is>
          <t>1.874%</t>
        </is>
      </c>
    </row>
    <row r="15">
      <c r="A15" s="4" t="inlineStr">
        <is>
          <t>Derivative asset, fair value</t>
        </is>
      </c>
      <c r="C15" s="6" t="n">
        <v>36700000</v>
      </c>
      <c r="D15" s="6" t="n">
        <v>12100000</v>
      </c>
    </row>
    <row r="16">
      <c r="A16" s="4" t="inlineStr">
        <is>
          <t>Cash Flow Hedges [Member] | Interest Rate Swap [Member]</t>
        </is>
      </c>
    </row>
    <row r="17">
      <c r="A17" s="3" t="inlineStr">
        <is>
          <t>Derivative [Line Items]</t>
        </is>
      </c>
    </row>
    <row r="18">
      <c r="A18" s="4" t="inlineStr">
        <is>
          <t>Cash transfer in connection with termination of swaps</t>
        </is>
      </c>
      <c r="B18" s="6" t="n">
        <v>0</v>
      </c>
    </row>
    <row r="19">
      <c r="A19" s="4" t="inlineStr">
        <is>
          <t>Cash Flow Hedges [Member] | 2018 Term Loan [Member]</t>
        </is>
      </c>
    </row>
    <row r="20">
      <c r="A20" s="3" t="inlineStr">
        <is>
          <t>Derivative [Line Items]</t>
        </is>
      </c>
    </row>
    <row r="21">
      <c r="A21" s="4" t="inlineStr">
        <is>
          <t>Notional amount</t>
        </is>
      </c>
      <c r="C21" s="5" t="n">
        <v>1950000000</v>
      </c>
    </row>
    <row r="22">
      <c r="A22" s="4" t="inlineStr">
        <is>
          <t>Payment to terminate</t>
        </is>
      </c>
      <c r="C22" s="6" t="n">
        <v>176200000</v>
      </c>
    </row>
    <row r="23">
      <c r="A23" s="4" t="inlineStr">
        <is>
          <t>London Interbank Offered Rate (LIBOR) [Member] | 2018 Term Loan [Member] | Interest Rate Swap [Member]</t>
        </is>
      </c>
    </row>
    <row r="24">
      <c r="A24" s="3" t="inlineStr">
        <is>
          <t>Derivative [Line Items]</t>
        </is>
      </c>
    </row>
    <row r="25">
      <c r="A25" s="4" t="inlineStr">
        <is>
          <t>Derivative basis spread on variable interest rate</t>
        </is>
      </c>
      <c r="C25" s="4" t="inlineStr">
        <is>
          <t>1.7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Schedule of Effect of Derivatives the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Change in fair value recorded in Other income (expense), net</t>
        </is>
      </c>
      <c r="B4" s="6" t="n">
        <v>-69804</v>
      </c>
      <c r="C4" s="6" t="n">
        <v>-42262</v>
      </c>
      <c r="D4" s="6" t="n">
        <v>-49390</v>
      </c>
      <c r="E4" s="6" t="n">
        <v>-300144</v>
      </c>
    </row>
    <row r="5">
      <c r="A5" s="4" t="inlineStr">
        <is>
          <t>Interest Rate Swap [Member] | Accumulated Gain (Loss), Cash Flow Hedge, Including Noncontrolling Interest [Member]</t>
        </is>
      </c>
    </row>
    <row r="6">
      <c r="A6" s="3" t="inlineStr">
        <is>
          <t>Derivative Instruments, Gain (Loss) [Line Items]</t>
        </is>
      </c>
    </row>
    <row r="7">
      <c r="A7" s="4" t="inlineStr">
        <is>
          <t>Change in fair value of cash flow hedge</t>
        </is>
      </c>
      <c r="B7" s="5" t="n">
        <v>-1324</v>
      </c>
      <c r="C7" s="5" t="n">
        <v>-7252</v>
      </c>
      <c r="D7" s="5" t="n">
        <v>24586</v>
      </c>
      <c r="E7" s="5" t="n">
        <v>-132460</v>
      </c>
    </row>
    <row r="8">
      <c r="A8" s="4" t="inlineStr">
        <is>
          <t>Interest Rate Swap [Member] | Accumulated Gain (Loss), Cash Flow Hedge, Including Noncontrolling Interest [Member] | Reclassification out of Accumulated Other Comprehensive Income [Member]</t>
        </is>
      </c>
    </row>
    <row r="9">
      <c r="A9" s="3" t="inlineStr">
        <is>
          <t>Derivative Instruments, Gain (Loss) [Line Items]</t>
        </is>
      </c>
    </row>
    <row r="10">
      <c r="A10" s="4" t="inlineStr">
        <is>
          <t>Amount recognized/reclassified in Non-cash interest expense</t>
        </is>
      </c>
      <c r="C10" s="5" t="n">
        <v>-1062</v>
      </c>
      <c r="E10" s="5" t="n">
        <v>-6707</v>
      </c>
    </row>
    <row r="11">
      <c r="A11" s="4" t="inlineStr">
        <is>
          <t>Derivatives Not Designated as Hedges - Interest Rate Swap Agreements [Member] | Accumulated Other Comprehensive Income (Loss), Derivative Qualifying as Hedge, Excluded Component, Including Portion Attributable to Noncontrolling Interest [Member]</t>
        </is>
      </c>
    </row>
    <row r="12">
      <c r="A12" s="3" t="inlineStr">
        <is>
          <t>Derivative Instruments, Gain (Loss) [Line Items]</t>
        </is>
      </c>
    </row>
    <row r="13">
      <c r="A13" s="4" t="inlineStr">
        <is>
          <t>Change in fair value recorded in Other income (expense), net</t>
        </is>
      </c>
      <c r="C13" s="5" t="n">
        <v>-3192</v>
      </c>
      <c r="E13" s="4" t="inlineStr">
        <is>
          <t xml:space="preserve"> </t>
        </is>
      </c>
    </row>
    <row r="14">
      <c r="A14" s="4" t="inlineStr">
        <is>
          <t>Derivatives Not Designated as Hedges - Interest Rate Swap Agreements [Member] | Accumulated Other Comprehensive Income (Loss), Derivative Qualifying as Hedge, Excluded Component, Including Portion Attributable to Noncontrolling Interest [Member] | Reclassification out of Accumulated Other Comprehensive Income [Member]</t>
        </is>
      </c>
    </row>
    <row r="15">
      <c r="A15" s="3" t="inlineStr">
        <is>
          <t>Derivative Instruments, Gain (Loss) [Line Items]</t>
        </is>
      </c>
    </row>
    <row r="16">
      <c r="A16" s="4" t="inlineStr">
        <is>
          <t>Amount recognized/reclassified in Non-cash interest expense</t>
        </is>
      </c>
      <c r="B16" s="6" t="n">
        <v>11222</v>
      </c>
      <c r="C16" s="6" t="n">
        <v>8809</v>
      </c>
      <c r="D16" s="6" t="n">
        <v>33665</v>
      </c>
      <c r="E16" s="6" t="n">
        <v>180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88720</v>
      </c>
      <c r="C4" s="6" t="n">
        <v>-82139</v>
      </c>
    </row>
    <row r="5">
      <c r="A5" s="3" t="inlineStr">
        <is>
          <t>Adjustments to reconcile net income (loss) to net cash provided by operating activities:</t>
        </is>
      </c>
    </row>
    <row r="6">
      <c r="A6" s="4" t="inlineStr">
        <is>
          <t>Depreciation, accretion, and amortization</t>
        </is>
      </c>
      <c r="B6" s="5" t="n">
        <v>530266</v>
      </c>
      <c r="C6" s="5" t="n">
        <v>541587</v>
      </c>
    </row>
    <row r="7">
      <c r="A7" s="4" t="inlineStr">
        <is>
          <t>Loss on remeasurement of U.S. dollar denominated intercompany loans</t>
        </is>
      </c>
      <c r="B7" s="5" t="n">
        <v>42582</v>
      </c>
      <c r="C7" s="5" t="n">
        <v>299913</v>
      </c>
    </row>
    <row r="8">
      <c r="A8" s="4" t="inlineStr">
        <is>
          <t>Non-cash compensation expense</t>
        </is>
      </c>
      <c r="B8" s="5" t="n">
        <v>59175</v>
      </c>
      <c r="C8" s="5" t="n">
        <v>51915</v>
      </c>
    </row>
    <row r="9">
      <c r="A9" s="4" t="inlineStr">
        <is>
          <t>Non-cash asset impairment and decommission costs</t>
        </is>
      </c>
      <c r="B9" s="5" t="n">
        <v>17935</v>
      </c>
      <c r="C9" s="5" t="n">
        <v>28675</v>
      </c>
    </row>
    <row r="10">
      <c r="A10" s="4" t="inlineStr">
        <is>
          <t>Loss from extinguishment of debt</t>
        </is>
      </c>
      <c r="B10" s="5" t="n">
        <v>12672</v>
      </c>
      <c r="C10" s="5" t="n">
        <v>19463</v>
      </c>
    </row>
    <row r="11">
      <c r="A11" s="4" t="inlineStr">
        <is>
          <t>Deferred income tax benefit</t>
        </is>
      </c>
      <c r="B11" s="5" t="n">
        <v>-2711</v>
      </c>
      <c r="C11" s="5" t="n">
        <v>-93104</v>
      </c>
    </row>
    <row r="12">
      <c r="A12" s="4" t="inlineStr">
        <is>
          <t>Other non-cash items reflected in the Statements of Operations</t>
        </is>
      </c>
      <c r="B12" s="5" t="n">
        <v>58725</v>
      </c>
      <c r="C12" s="5" t="n">
        <v>28700</v>
      </c>
    </row>
    <row r="13">
      <c r="A13" s="3" t="inlineStr">
        <is>
          <t>Changes in operating assets and liabilities, net of acquisitions:</t>
        </is>
      </c>
    </row>
    <row r="14">
      <c r="A14" s="4" t="inlineStr">
        <is>
          <t>Accounts receivable and costs and estimated earnings in excess of billings on uncompleted contracts, net</t>
        </is>
      </c>
      <c r="B14" s="5" t="n">
        <v>-6371</v>
      </c>
      <c r="C14" s="5" t="n">
        <v>48272</v>
      </c>
    </row>
    <row r="15">
      <c r="A15" s="4" t="inlineStr">
        <is>
          <t>Prepaid expenses and other assets</t>
        </is>
      </c>
      <c r="B15" s="5" t="n">
        <v>-25589</v>
      </c>
      <c r="C15" s="5" t="n">
        <v>-2571</v>
      </c>
    </row>
    <row r="16">
      <c r="A16" s="4" t="inlineStr">
        <is>
          <t>Operating lease right-of-use assets, net</t>
        </is>
      </c>
      <c r="B16" s="5" t="n">
        <v>86717</v>
      </c>
      <c r="C16" s="5" t="n">
        <v>88470</v>
      </c>
    </row>
    <row r="17">
      <c r="A17" s="4" t="inlineStr">
        <is>
          <t>Accounts payable and accrued expenses</t>
        </is>
      </c>
      <c r="B17" s="5" t="n">
        <v>8465</v>
      </c>
      <c r="C17" s="5" t="n">
        <v>5672</v>
      </c>
    </row>
    <row r="18">
      <c r="A18" s="4" t="inlineStr">
        <is>
          <t>Accrued interest</t>
        </is>
      </c>
      <c r="B18" s="5" t="n">
        <v>-27873</v>
      </c>
      <c r="C18" s="5" t="n">
        <v>-17010</v>
      </c>
    </row>
    <row r="19">
      <c r="A19" s="4" t="inlineStr">
        <is>
          <t>Long-term lease liabilities</t>
        </is>
      </c>
      <c r="B19" s="5" t="n">
        <v>-83885</v>
      </c>
      <c r="C19" s="5" t="n">
        <v>-75199</v>
      </c>
    </row>
    <row r="20">
      <c r="A20" s="4" t="inlineStr">
        <is>
          <t>Other liabilities</t>
        </is>
      </c>
      <c r="B20" s="5" t="n">
        <v>32502</v>
      </c>
      <c r="C20" s="5" t="n">
        <v>40264</v>
      </c>
    </row>
    <row r="21">
      <c r="A21" s="4" t="inlineStr">
        <is>
          <t>Net cash provided by operating activities</t>
        </is>
      </c>
      <c r="B21" s="5" t="n">
        <v>891330</v>
      </c>
      <c r="C21" s="5" t="n">
        <v>882908</v>
      </c>
    </row>
    <row r="22">
      <c r="A22" s="3" t="inlineStr">
        <is>
          <t>CASH FLOWS FROM INVESTING ACTIVITIES:</t>
        </is>
      </c>
    </row>
    <row r="23">
      <c r="A23" s="4" t="inlineStr">
        <is>
          <t>Acquisitions</t>
        </is>
      </c>
      <c r="B23" s="5" t="n">
        <v>-1187754</v>
      </c>
      <c r="C23" s="5" t="n">
        <v>-199899</v>
      </c>
    </row>
    <row r="24">
      <c r="A24" s="4" t="inlineStr">
        <is>
          <t>Capital expenditures</t>
        </is>
      </c>
      <c r="B24" s="5" t="n">
        <v>-90407</v>
      </c>
      <c r="C24" s="5" t="n">
        <v>-95371</v>
      </c>
    </row>
    <row r="25">
      <c r="A25" s="4" t="inlineStr">
        <is>
          <t>Purchase of investments</t>
        </is>
      </c>
      <c r="B25" s="5" t="n">
        <v>-755530</v>
      </c>
      <c r="C25" s="5" t="n">
        <v>-1288267</v>
      </c>
    </row>
    <row r="26">
      <c r="A26" s="4" t="inlineStr">
        <is>
          <t>Proceeds from sale of investments</t>
        </is>
      </c>
      <c r="B26" s="5" t="n">
        <v>755280</v>
      </c>
      <c r="C26" s="5" t="n">
        <v>1235000</v>
      </c>
    </row>
    <row r="27">
      <c r="A27" s="4" t="inlineStr">
        <is>
          <t>Other investing activities</t>
        </is>
      </c>
      <c r="B27" s="5" t="n">
        <v>589</v>
      </c>
      <c r="C27" s="5" t="n">
        <v>-4841</v>
      </c>
    </row>
    <row r="28">
      <c r="A28" s="4" t="inlineStr">
        <is>
          <t>Net cash used in investing activities</t>
        </is>
      </c>
      <c r="B28" s="5" t="n">
        <v>-1277822</v>
      </c>
      <c r="C28" s="5" t="n">
        <v>-353378</v>
      </c>
    </row>
    <row r="29">
      <c r="A29" s="3" t="inlineStr">
        <is>
          <t>CASH FLOWS FROM FINANCING ACTIVITIES:</t>
        </is>
      </c>
    </row>
    <row r="30">
      <c r="A30" s="4" t="inlineStr">
        <is>
          <t>Borrowings under Revolving Credit Facility</t>
        </is>
      </c>
      <c r="B30" s="5" t="n">
        <v>810000</v>
      </c>
      <c r="C30" s="5" t="n">
        <v>515000</v>
      </c>
    </row>
    <row r="31">
      <c r="A31" s="4" t="inlineStr">
        <is>
          <t>Repayments under Revolving Credit Facility</t>
        </is>
      </c>
      <c r="B31" s="5" t="n">
        <v>-1190000</v>
      </c>
      <c r="C31" s="5" t="n">
        <v>-1005000</v>
      </c>
    </row>
    <row r="32">
      <c r="A32" s="4" t="inlineStr">
        <is>
          <t>Proceeds from issuance of Senior Notes, net of fees</t>
        </is>
      </c>
      <c r="B32" s="5" t="n">
        <v>1485512</v>
      </c>
      <c r="C32" s="5" t="n">
        <v>1479522</v>
      </c>
    </row>
    <row r="33">
      <c r="A33" s="4" t="inlineStr">
        <is>
          <t>Repayment of Senior Notes</t>
        </is>
      </c>
      <c r="B33" s="5" t="n">
        <v>-757500</v>
      </c>
      <c r="C33" s="5" t="n">
        <v>-759143</v>
      </c>
    </row>
    <row r="34">
      <c r="A34" s="4" t="inlineStr">
        <is>
          <t>Proceeds from issuance of Tower Securities, net of fees</t>
        </is>
      </c>
      <c r="B34" s="5" t="n">
        <v>1152437</v>
      </c>
      <c r="C34" s="5" t="n">
        <v>1336003</v>
      </c>
    </row>
    <row r="35">
      <c r="A35" s="4" t="inlineStr">
        <is>
          <t>Repayment of Tower Securities</t>
        </is>
      </c>
      <c r="B35" s="5" t="n">
        <v>-760000</v>
      </c>
      <c r="C35" s="5" t="n">
        <v>-1200000</v>
      </c>
    </row>
    <row r="36">
      <c r="A36" s="4" t="inlineStr">
        <is>
          <t>Repurchase and retirement of common stock</t>
        </is>
      </c>
      <c r="B36" s="5" t="n">
        <v>-284343</v>
      </c>
      <c r="C36" s="5" t="n">
        <v>-378988</v>
      </c>
    </row>
    <row r="37">
      <c r="A37" s="4" t="inlineStr">
        <is>
          <t>Payment of dividends on common stock</t>
        </is>
      </c>
      <c r="B37" s="5" t="n">
        <v>-190456</v>
      </c>
      <c r="C37" s="5" t="n">
        <v>-156199</v>
      </c>
    </row>
    <row r="38">
      <c r="A38" s="4" t="inlineStr">
        <is>
          <t>Proceeds from employee stock purchase/stock option plans, net of taxes</t>
        </is>
      </c>
      <c r="B38" s="5" t="n">
        <v>64127</v>
      </c>
      <c r="C38" s="5" t="n">
        <v>50283</v>
      </c>
    </row>
    <row r="39">
      <c r="A39" s="4" t="inlineStr">
        <is>
          <t>Termination of interest rate swap</t>
        </is>
      </c>
      <c r="C39" s="5" t="n">
        <v>-176200</v>
      </c>
    </row>
    <row r="40">
      <c r="A40" s="4" t="inlineStr">
        <is>
          <t>Other financing activities</t>
        </is>
      </c>
      <c r="B40" s="5" t="n">
        <v>-21165</v>
      </c>
      <c r="C40" s="5" t="n">
        <v>-19528</v>
      </c>
    </row>
    <row r="41">
      <c r="A41" s="4" t="inlineStr">
        <is>
          <t>Net cash provided by (used in) financing activities</t>
        </is>
      </c>
      <c r="B41" s="5" t="n">
        <v>308612</v>
      </c>
      <c r="C41" s="5" t="n">
        <v>-314250</v>
      </c>
    </row>
    <row r="42">
      <c r="A42" s="4" t="inlineStr">
        <is>
          <t>Effect of exchange rate changes on cash, cash equivalents, and restricted cash</t>
        </is>
      </c>
      <c r="B42" s="5" t="n">
        <v>-10529</v>
      </c>
      <c r="C42" s="5" t="n">
        <v>-20427</v>
      </c>
    </row>
    <row r="43">
      <c r="A43" s="4" t="inlineStr">
        <is>
          <t>NET CHANGE IN CASH, CASH EQUIVALENTS, AND RESTRICTED CASH</t>
        </is>
      </c>
      <c r="B43" s="5" t="n">
        <v>-88409</v>
      </c>
      <c r="C43" s="5" t="n">
        <v>194853</v>
      </c>
    </row>
    <row r="44">
      <c r="A44" s="3" t="inlineStr">
        <is>
          <t>CASH, CASH EQUIVALENTS, AND RESTRICTED CASH:</t>
        </is>
      </c>
    </row>
    <row r="45">
      <c r="A45" s="4" t="inlineStr">
        <is>
          <t>Beginning of period</t>
        </is>
      </c>
      <c r="B45" s="5" t="n">
        <v>342808</v>
      </c>
      <c r="C45" s="5" t="n">
        <v>141120</v>
      </c>
    </row>
    <row r="46">
      <c r="A46" s="4" t="inlineStr">
        <is>
          <t>End of period</t>
        </is>
      </c>
      <c r="B46" s="5" t="n">
        <v>254399</v>
      </c>
      <c r="C46" s="5" t="n">
        <v>335973</v>
      </c>
    </row>
    <row r="47">
      <c r="A47" s="3" t="inlineStr">
        <is>
          <t>Cash paid during the period for:</t>
        </is>
      </c>
    </row>
    <row r="48">
      <c r="A48" s="4" t="inlineStr">
        <is>
          <t>Interest</t>
        </is>
      </c>
      <c r="B48" s="5" t="n">
        <v>298589</v>
      </c>
      <c r="C48" s="5" t="n">
        <v>298140</v>
      </c>
    </row>
    <row r="49">
      <c r="A49" s="4" t="inlineStr">
        <is>
          <t>Income taxes</t>
        </is>
      </c>
      <c r="B49" s="5" t="n">
        <v>20153</v>
      </c>
      <c r="C49" s="5" t="n">
        <v>14061</v>
      </c>
    </row>
    <row r="50">
      <c r="A50" s="3" t="inlineStr">
        <is>
          <t>SUPPLEMENTAL CASH FLOW INFORMATION OF NON-CASH ACTIVITIES:</t>
        </is>
      </c>
    </row>
    <row r="51">
      <c r="A51" s="4" t="inlineStr">
        <is>
          <t>Right-of-use assets obtained in exchange for new operating lease liabilities</t>
        </is>
      </c>
      <c r="B51" s="5" t="n">
        <v>27691</v>
      </c>
      <c r="C51" s="5" t="n">
        <v>21785</v>
      </c>
    </row>
    <row r="52">
      <c r="A52" s="4" t="inlineStr">
        <is>
          <t>Operating lease modifications and reassessments</t>
        </is>
      </c>
      <c r="B52" s="5" t="n">
        <v>21829</v>
      </c>
      <c r="C52" s="5" t="n">
        <v>23811</v>
      </c>
    </row>
    <row r="53">
      <c r="A53" s="4" t="inlineStr">
        <is>
          <t>Right-of-use assets obtained in exchange for new finance lease liabilities</t>
        </is>
      </c>
      <c r="B53" s="6" t="n">
        <v>1765</v>
      </c>
      <c r="C53" s="6" t="n">
        <v>8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1.BASIS OF PRESENTATIONThe accompanying consolidated financial statements should be read in conjunction with the Annual Report on Form 10-K for the fiscal year ended December 31, 2020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The preparation of financial statements requires management to make estimates and assumptions that affect the amounts reported in the consolidated financial statements and accompanying notes. While the Company believes that such estimates are fair when considered in conjunction with the consolidated financial statements and accompanying notes, the actual amounts, when known, may vary from these estimates.Foreign Currency TranslationAll assets and liabilities of foreign subsidiaries that do not utilize the U.S. dollar as its functional currency are translated at period-end exchange rates, while revenues and expenses are translated at monthly average exchange rates during the period. Unrealized translation gains and losses are reported as foreign currency translation adjustments through Accumulated other comprehensive loss, net in the Consolidated Statement of Shareholders’ Deficit.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Remeasurement gains and losses are reported as other income (expense), net in the Consolidated Statements of Operations.Intercompany Loans Subject to RemeasurementIn accordance with Accounting Standards Codification (ASC) 830, the Company remeasures foreign denominated intercompany loans with the corresponding change in the balance being recorded in Other income (expense), net in the Consolidated Statements of Operations as settlement is anticipated or planned in the foreseeable future. The Company recorded a $45.0 million loss and a $25.4 million loss, net of taxes, on the remeasurement of intercompany loans for the three months ended September 30, 2021 and 2020, respectively, and a $28.4 million loss and a $198.6 million loss, net of taxes, on the remeasurement of intercompany loans for the nine months ended September 30, 2021 and 2020, respectively, due to changes in foreign exchange rates. During the nine months ended September 30, 2021, the Company repaid $149.9 million of the intercompany loans. As of September 30, 2021 and December 31, 2020, the aggregate amount outstanding under the intercompany loan agreements subject to remeasurement with the Company’s foreign subsidiaries was $788.4 million and $909.8 million, respectively.Reference Rate ReformASU 2020-04 and ASU 2021-01, Reference Rate Reform, provide optional expedients and exceptions for applying generally accepted accounting principles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n entity may elect to apply the amendments prospectively through December 31, 2022. The ICE Benchmark Administration Limited (“IBA”) intends to cease the publication of USD LIBOR as follows: the 1 week and 2 month tenors on December 31, 2021 and all other tenors on June 30, 2023. On July 7, 2021, the Company amended its Credit Facility to provide mechanics relating to a transition away from LIBOR as a benchmark interest rate and the replacement of LIBOR by an alternative benchmark rate. Refer to Note 10 for further discussion of the Credit Facility. As of September 30, 2021, the Company has not modified any other contracts as a result of reference rate reform and is evaluating the impact this standard may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5:35:11Z</dcterms:created>
  <dcterms:modified xmlns:dcterms="http://purl.org/dc/terms/" xmlns:xsi="http://www.w3.org/2001/XMLSchema-instance" xsi:type="dcterms:W3CDTF">2021-11-05T15:35:11Z</dcterms:modified>
</cp:coreProperties>
</file>